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Intangible Asset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 Incentive Plans" sheetId="12" state="visible" r:id="rId12"/>
    <sheet xmlns:r="http://schemas.openxmlformats.org/officeDocument/2006/relationships" name="Intellectual Property and Colla"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16" sheetId="16" state="visible" r:id="rId16"/>
    <sheet xmlns:r="http://schemas.openxmlformats.org/officeDocument/2006/relationships" name="Nature of Operations, Basis o17"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Stock Incentive Plans (Tables)" sheetId="20" state="visible" r:id="rId20"/>
    <sheet xmlns:r="http://schemas.openxmlformats.org/officeDocument/2006/relationships" name="Nature of Operations, Basis o21" sheetId="21" state="visible" r:id="rId21"/>
    <sheet xmlns:r="http://schemas.openxmlformats.org/officeDocument/2006/relationships" name="Nature of Operations, Basis o22" sheetId="22" state="visible" r:id="rId22"/>
    <sheet xmlns:r="http://schemas.openxmlformats.org/officeDocument/2006/relationships" name="Nature of Operations, Basis o23" sheetId="23" state="visible" r:id="rId23"/>
    <sheet xmlns:r="http://schemas.openxmlformats.org/officeDocument/2006/relationships" name="Nature of Operations, Basis o24" sheetId="24" state="visible" r:id="rId24"/>
    <sheet xmlns:r="http://schemas.openxmlformats.org/officeDocument/2006/relationships" name="Nature of Operations, Basis o25" sheetId="25" state="visible" r:id="rId25"/>
    <sheet xmlns:r="http://schemas.openxmlformats.org/officeDocument/2006/relationships" name="Intangible Assets (Details Narr" sheetId="26" state="visible" r:id="rId26"/>
    <sheet xmlns:r="http://schemas.openxmlformats.org/officeDocument/2006/relationships" name="Intangible Assets - Schedule Me" sheetId="27" state="visible" r:id="rId27"/>
    <sheet xmlns:r="http://schemas.openxmlformats.org/officeDocument/2006/relationships" name="Intangible Assets - Schedule Es" sheetId="28" state="visible" r:id="rId28"/>
    <sheet xmlns:r="http://schemas.openxmlformats.org/officeDocument/2006/relationships" name="Intangible Assets - Schedule of" sheetId="29" state="visible" r:id="rId29"/>
    <sheet xmlns:r="http://schemas.openxmlformats.org/officeDocument/2006/relationships" name="Related Party Transactions (Det" sheetId="30" state="visible" r:id="rId30"/>
    <sheet xmlns:r="http://schemas.openxmlformats.org/officeDocument/2006/relationships" name="Notes Payable (Details Narrativ"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Stock Incentive Plans (Details " sheetId="34" state="visible" r:id="rId34"/>
    <sheet xmlns:r="http://schemas.openxmlformats.org/officeDocument/2006/relationships" name="Stock Incentive Plans - Schedul" sheetId="35" state="visible" r:id="rId35"/>
    <sheet xmlns:r="http://schemas.openxmlformats.org/officeDocument/2006/relationships" name="Stock Incentive Plans - Sched36" sheetId="36" state="visible" r:id="rId36"/>
    <sheet xmlns:r="http://schemas.openxmlformats.org/officeDocument/2006/relationships" name="Intellectual Property and Col37"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7</t>
  </si>
  <si>
    <t>Nov. 13, 2017</t>
  </si>
  <si>
    <t>Document And Entity Information</t>
  </si>
  <si>
    <t>Entity Registrant Name</t>
  </si>
  <si>
    <t>Marina Biotech,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MRNA</t>
  </si>
  <si>
    <t>Document Fiscal Period Focus</t>
  </si>
  <si>
    <t>Q3</t>
  </si>
  <si>
    <t>Document Fiscal Year Focus</t>
  </si>
  <si>
    <t>Condensed Consolidated Balance Sheets - USD ($)</t>
  </si>
  <si>
    <t>Dec. 31, 2016</t>
  </si>
  <si>
    <t>Current assets</t>
  </si>
  <si>
    <t>Cash</t>
  </si>
  <si>
    <t>Prepaid expenses and other assets</t>
  </si>
  <si>
    <t>Total current assets</t>
  </si>
  <si>
    <t>Intangible assets, net of amortization</t>
  </si>
  <si>
    <t>Goodwill</t>
  </si>
  <si>
    <t>Total noncurrent assets</t>
  </si>
  <si>
    <t>Total assets</t>
  </si>
  <si>
    <t>Current liabilities</t>
  </si>
  <si>
    <t>Accounts payable</t>
  </si>
  <si>
    <t>Due to related party</t>
  </si>
  <si>
    <t>Accrued expenses</t>
  </si>
  <si>
    <t>Accrued fee payable</t>
  </si>
  <si>
    <t xml:space="preserve"> </t>
  </si>
  <si>
    <t>Notes payable</t>
  </si>
  <si>
    <t>Notes payable to related parties</t>
  </si>
  <si>
    <t>Convertible notes payable</t>
  </si>
  <si>
    <t>Convertible notes payable to related parties</t>
  </si>
  <si>
    <t>Fair value of liabilities for price adjustable warrants</t>
  </si>
  <si>
    <t>Derivative liability</t>
  </si>
  <si>
    <t>Total current liabilities</t>
  </si>
  <si>
    <t>Commitments and contingencies (Note 8)</t>
  </si>
  <si>
    <t>Stockholders' equity</t>
  </si>
  <si>
    <t>Common stock, $0.006 par value; 180,000,000 shares authorized, 10,021,220 and 8,977,138 shares issued and outstanding as of September 30, 2017 and December 31, 2016, respectively</t>
  </si>
  <si>
    <t>Additional paid-in capital</t>
  </si>
  <si>
    <t>Deferred compensation</t>
  </si>
  <si>
    <t>Accumulated deficit</t>
  </si>
  <si>
    <t>Total stockholders' equity</t>
  </si>
  <si>
    <t>Total liabilities and stockholders' equity</t>
  </si>
  <si>
    <t>Series C Convertible Preferred Stock [Member]</t>
  </si>
  <si>
    <t>Preferred stock value</t>
  </si>
  <si>
    <t>Series D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value</t>
  </si>
  <si>
    <t>Condensed Consolidated Statements of Operations (Unaudited) - USD ($)</t>
  </si>
  <si>
    <t>3 Months Ended</t>
  </si>
  <si>
    <t>Sep. 30, 2016</t>
  </si>
  <si>
    <t>Revenue</t>
  </si>
  <si>
    <t>License and other revenues</t>
  </si>
  <si>
    <t>Operating expenses</t>
  </si>
  <si>
    <t>Research and development</t>
  </si>
  <si>
    <t>General and administrative</t>
  </si>
  <si>
    <t>Amortization</t>
  </si>
  <si>
    <t>Total operating expenses</t>
  </si>
  <si>
    <t>Loss from operations</t>
  </si>
  <si>
    <t>Other income (expense)</t>
  </si>
  <si>
    <t>Interest expense</t>
  </si>
  <si>
    <t>Change in fair value liability of warrants</t>
  </si>
  <si>
    <t>Change in fair value of derivative liability</t>
  </si>
  <si>
    <t>Total other income (expense), net</t>
  </si>
  <si>
    <t>Loss before provision for income taxes</t>
  </si>
  <si>
    <t>Provision for income taxes</t>
  </si>
  <si>
    <t>Net loss</t>
  </si>
  <si>
    <t>Net loss per share - basic and diluted</t>
  </si>
  <si>
    <t>Weighted average shares outstanding</t>
  </si>
  <si>
    <t>Condensed Consolidated Statements of Changes in Stockholders' Equity (Unaudited) - 9 months ended Sep. 30, 2017 - USD ($)</t>
  </si>
  <si>
    <t>Common Stock [Member]</t>
  </si>
  <si>
    <t>Additional Paid-In Capital [Member]</t>
  </si>
  <si>
    <t>Deferred Compensation [Member]</t>
  </si>
  <si>
    <t>Accumulated Deficit [Member]</t>
  </si>
  <si>
    <t>Total</t>
  </si>
  <si>
    <t>Balance at Dec. 31, 2016</t>
  </si>
  <si>
    <t>Balance, shares at Dec. 31, 2016</t>
  </si>
  <si>
    <t>Sale of common stock to related party</t>
  </si>
  <si>
    <t>Sale of common stock to related party, shares</t>
  </si>
  <si>
    <t>Common stock issued for services</t>
  </si>
  <si>
    <t>Common stock issued for services, shares</t>
  </si>
  <si>
    <t>Common stock issued for accounts payable</t>
  </si>
  <si>
    <t>Common stock issued for accounts payable, shares</t>
  </si>
  <si>
    <t>Return of common stock for note receivable</t>
  </si>
  <si>
    <t>Return of common stock for note receivable, shares</t>
  </si>
  <si>
    <t>Restricted stock issued to officer</t>
  </si>
  <si>
    <t>Restricted stock issued to officer, shares</t>
  </si>
  <si>
    <t>Share based compensation</t>
  </si>
  <si>
    <t>Exercise of warrants to common stock</t>
  </si>
  <si>
    <t>Exercise of warrants to common stock, shares</t>
  </si>
  <si>
    <t>Conversion of Series C Preferred to common stock</t>
  </si>
  <si>
    <t>Conversion of Series C Preferred to common stock, shares</t>
  </si>
  <si>
    <t>Effects of rounding due to reverse split</t>
  </si>
  <si>
    <t>Effects of rounding due to reverse split, shares</t>
  </si>
  <si>
    <t>Balance at Sep. 30, 2017</t>
  </si>
  <si>
    <t>Balance, shares at Sep. 30, 2017</t>
  </si>
  <si>
    <t>Condensed Consolidated Statements of Cash Flows (Unaudited) - USD ($)</t>
  </si>
  <si>
    <t>Cash Flows Used in Operating Activities:</t>
  </si>
  <si>
    <t>Adjustments to reconcile net loss to net cash used in operating activities:</t>
  </si>
  <si>
    <t>Common shares issued for third party services</t>
  </si>
  <si>
    <t>Warrants issued for services</t>
  </si>
  <si>
    <t>Amortization of intangibles</t>
  </si>
  <si>
    <t>Change in fair value liabilities for price adjustable warrants</t>
  </si>
  <si>
    <t>Changes in operating assets and liabilities:</t>
  </si>
  <si>
    <t>Accrued fee</t>
  </si>
  <si>
    <t>Net Cash Used in Operating Activities</t>
  </si>
  <si>
    <t>Cash Flows Used in Investing Activities:</t>
  </si>
  <si>
    <t>Purchase of intangible asset</t>
  </si>
  <si>
    <t>Net Cash Used in Investing Activities</t>
  </si>
  <si>
    <t>Cash Flows from Financing Activities:</t>
  </si>
  <si>
    <t>Proceeds from sale of common stock to related party</t>
  </si>
  <si>
    <t>Proceeds from notes payable, related party</t>
  </si>
  <si>
    <t>Proceeds from convertible notes</t>
  </si>
  <si>
    <t>Proceeds from convertible notes, related parties</t>
  </si>
  <si>
    <t>Proceeds from exercise of warrants to common stock</t>
  </si>
  <si>
    <t>Net Cash Provided by Financing Activities</t>
  </si>
  <si>
    <t>(Decrease) in cash</t>
  </si>
  <si>
    <t>Cash - Beginning of Period</t>
  </si>
  <si>
    <t>Cash - End of Period</t>
  </si>
  <si>
    <t>Supplementary Cash Flow Information:</t>
  </si>
  <si>
    <t>Interest paid</t>
  </si>
  <si>
    <t>Income taxes paid</t>
  </si>
  <si>
    <t>Non-cash Investing and Financing Activities:</t>
  </si>
  <si>
    <t>Issuance of warrants for services</t>
  </si>
  <si>
    <t>Common stock issued for accrued expenses</t>
  </si>
  <si>
    <t>Return of common stock for other assets</t>
  </si>
  <si>
    <t>Adjustment to goodwill for change in value of pre-acquisition accounts payable</t>
  </si>
  <si>
    <t>Accrued interest</t>
  </si>
  <si>
    <t>Assumption of Liabilities for acquisition</t>
  </si>
  <si>
    <t>Nature of Operations, Basis of Presentation and Significant Accounting Policies</t>
  </si>
  <si>
    <t>Accounting Policies [Abstract]</t>
  </si>
  <si>
    <t xml:space="preserve">Note
1 – Nature of Operations, Basis of Presentation and Significant Accounting Policies Business Overview Marina Biotech,
Inc. and its wholly-owned subsidiaries, MDRNA Research, Inc., Cequent Pharmaceuticals, Inc., Atossa Healthcare, Inc., and IthenaPharma,
Inc. (collectively “Marina,” “we,” “our,” or “us”) is a fully integrated, commercial
stage biopharmaceutical company delivering proprietary drug therapeutics for significant unmet medical needs in the U.S., Europe
and certain additional international markets. Its portfolio of products currently focuses on fixed dose combinations (“FDC”)
in hypertension, arthritis, pain and oncology allowing for innovative solutions to such unmet medical needs. Its mission is to
provide effective and patient centric treatment for hypertension – including resistant hypertension. In this connection,
we acquired from Symplmed and its wholly-owned subsidiary, Symplmed Technologies, LLC, certain of the intellectual property assets
related to the patented technology platform known as DyrctAxess, also called Total Care, that offers enhanced efficiency, control
and information to empower patients, physicians and manufacturers to help achieve optimal care. In doing so, we
have created a universal platform for the effective treatment of hypertension as well as for the distribution of FDC hypertensive
drugs, such as our FDA-approved product Prestalia, and the other products in our pipeline, devices for therapeutic drug monitoring,
blood pressure, and other cardiac monitors, as well as services such as counseling and prescription reminders. We currently have
one commercial and three clinical development programs underway: (i) Prestalia®, a single-pill fixed dose combination of perindopril,
an angiotensin-converting-enzyme (“ACE”) inhibitor and amlodipine, a calcium channel blocker (“CCB”), which
has been approved by the U.S. Food and Drug Administration (“FDA”) and is actively marketed in the U.S.; (ii) our next
generation celecoxib program drug candidates for the treatment of acute and chronic pain, IT-102 and IT-103, each of which is an
FDC of celecoxib, a COX-2 selective nonsteroidal anti-inflammatory drug (“NSAID”) and either lisinopril (IT-102) or
olmesartan (IT-103) – both Lisinopril and olmesartan are antihypertension drugs; (iii) CEQ508, an oral delivery of small
interfering RNA (“siRNA”) against beta-catenin, combined with IT-102 to suppress polyps in the precancerous syndrome
and orphan indication Familial Adenomatous Polyposis (“FAP”); and (iv) CEQ508 combined with IT-103 to treat Colorectal
Cancer. Our current focus
is primarily on the commercialization of Prestalia and secondarily the development of IT-102 and IT-103. We believe that by combining
a COX-2 inhibitor with an antihypertensive in a single FDC oral tablet, IT-102 and IT-103 will each offer improved safety profiles
as compared to currently available and previously marketed COX-2 inhibitors as well as address patients with chronic pain who are
commonly taking antihypertension drugs concurrently. We further believe that the current opioid addiction epidemic in the U.S.
has been driven in part by the withdrawal from the market of certain COX-2 inhibitors due to their associated risk of cardiovascular-related
adverse events. We plan to license or divest our other assets since they no longer align with our focus on the treatment of hypertension. We intend to create
value through the continued commercialization of our FDA-approved product, Prestalia, while moving our FDC development programs
forward to further strengthen our commercial presence. We intend to retain ownership and control of all of our product candidates,
but in the interest of accelerated growth and market penetration, we will also consider partnerships with pharmaceutical or biotechnology
companies in order to reduce time to market and to balance development risks, both clinically and financially. As our strategy
is to be a fully integrated biopharmaceutical company, we will drive a primary corporate focus on revenue generation through our
commercial assets, with a secondary focus on advancing our FDC pipeline to further enhance our commercial presence. Reverse Merger with IThenaPharma On November 15,
2016, Marina entered into, and consummated the transactions contemplated by, an Agreement and Plan of Merger between and among
IthenaPharma, Inc., a Delaware corporation (“IThena”), IThena Acquisition Corporation, a Delaware corporation and wholly-owned
subsidiary of Marina (“Merger Sub”), and Vuong Trieu as the IThena representative (the “Merger Agreement”),
pursuant to which IThena merged into Merger Sub (the “Merger”). For a more detailed discussion on the reverse merger,
refer to Note 2 – Intangible Assets below as well as our 2016 Annual Report on Form 10K filed with the SEC. IThena is a developer
of personalized therapies for combined pain/hypertension through its proprietary Fixed Dose Combination (“FDC”) technology
and point of care Therapeutic Drug Monitoring (“TDM”). Through the combination of these technologies, IThenaPharma
is looking to deliver therapies with improved compliance and personalized dosing. IThena’s lead products are the celecoxib
FDCs which include IT-102 and IT-103, fixed dose combinations of celecoxib and lisinopril and celecoxib and olmesartan, respectively.
IT-102 and IT-103 are being developed as celecoxib without the drug induced edema associated with celecoxib alone. IT-102 and IT-103
are being developed initially for combined arthritis / hypertension and subsequently for treatment of pain, or cancer, or other
indications requiring high doses of celecoxib. Reverse Stock Split On August 1,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give effect to the reverse split.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16, included in our 2016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17 are not necessarily indicative of the results for the year ending
December 31, 2017 or for any future period. Principles of Consolidation The consolidated
financial statements include the accounts of IThenaPharma Inc. and Marina Biotech, Inc. and the wholly-owned subsidiaries, Cequent,
MDRNA, and Atossa, and eliminate any inter-company balances and transaction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September 30, 2017, we had a significant
accumulated deficit of $5,177,237 and a negative working capital of $4,551,207. We had obtained a line of credit from Autotelic
Inc. of $500,000, of which we have utilized $92,590. As such, we currently have approximately $407,000 of available funds under
our line of credit under this line of credit with Autotelic Inc. We believe this amount of available funds is sufficient to fund
our operations through December 31, 2017. Our operating activities consume the majority of our cash resources. We anticipate that
we will continue to incur operating losses as we execute our commercialization plans,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revenue provided from our license agreements and, to a lesser extent, equipment financing
facilities and secured loans. However, we cannot be certain that we will be able to obtain such funds required for our operations
at terms acceptable to us or at all. In 2016, we funded operations primarily through the issuance of convertible debt and license-related
revenues. There is substantial
doubt about our ability to continue as a going concern for one year from the issuance date of this Form 10-Q, which may affect
our ability to obtain future financing or engage in strategic transactions, and may require us to curtail our operations. We cannot
predict, with certainty, the outcome of our actions to generate liquidity, including the availability of additional equity or debt
financing, or whether such actions would generate the expected liquidity as currently planned.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nd fair value of financial
instruments. Actual results could differ materially from such estimates under different assumptions or circumstances. 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September 30, 2017 and December 31, 2016:
Balance at September 30, 2017 Level 1 Quoted prices in active markets for identical assets Level 2 Significant other observable inputs
Level 3 Inputs
Liabilities:
Fair value liability for price adjustable warrants $ 248,068 $ - $ - $ 248,068
Derivative liability 115,271 - - 115,271
Total liabilities at fair value $ 363,339 $ - $ - $ 363,339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he following presents
activity of the fair value liability of price adjustable warrants determined by Level 3 inputs for the period ended September 30,
2017:
Fair value liability for price adjustable warrants
Balance at December 31, 2016 $ 141,723
Change in fair value included in condensed consolidated statement of operations 106,345
Balance at September 30, 2017 $ 248,068 The fair value liability
of price adjustable warrants for the nine months ended September 30, 2017 was determined using the probability adjusted Black-Scholes
option pricing model using exercise prices of $2.80 to $7.50, stock price of $2.70, volatility of 174% to 225%, contractual lives
of 0.1 to 4.1 years, and risk-free rates of 0.62% to 1.93%. The following presents
activity of the derivative liability determined by Level 3 inputs for the period ended September 30, 2017:
Fair value liability
Balance at December 31, 2016 $ -
Additions 195,943
Change in fair value included in condensed consolidated statement of operations (80,672 )
Balance at September 30, 2017 $ 115,271 The fair value liability
of derivative liability for the nine months ended September 30, 2017 was determined using the binomial pricing model using exercise
prices of $2.80, stock price of $2.70, volatility of 168%, contractual life of 1 year, and a risk-free rate of 1.31%.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September 30, 2017 or December 31, 2016.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Nine months ended September 30,
2017 2016
Stock options outstanding 233,400 -
Warrants 2,492,945 13,917
Convertible Notes Payable 315,746 -
Restricted common stock 70,000
Total 3,112,091 13,917 </t>
  </si>
  <si>
    <t>Intangible Assets</t>
  </si>
  <si>
    <t>Goodwill and Intangible Assets Disclosure [Abstract]</t>
  </si>
  <si>
    <t>Note
2 – Intangible Assets Reverse Merger with IThenaPharma On November 15,
2016, we entered into, and consummated the transactions contemplated by, an Agreement and Plan of Merger between and among Marina
Biotech, Inc., IThenaPharma Inc., a Delaware corporation (“IThena”), IThena Acquisition Corporation, a Delaware corporation
and wholly-owned subsidiary of Marina (“Merger Sub”), and Vuong Trieu as the IThena representative (the “Merger
Agreement”), pursuant to which IThena merged into Merger Sub (the “Merger”). Upon completion of the Merger and
subject to the applicable provisions of the Merger Agreement, Merger Sub has ceased to exist and IThena continues as the surviving
corporation of the Merger and as a wholly-owned subsidiary of Marina. As consideration for the Merger, Marina issued to the former
shareholders of IThena 58,392,828 shares of the Company’s common stock (5,839,283 shares after adjustment for the Company’s
1 for 10 reverse stock split in August 2017), representing approximately 65% of the issued and outstanding shares of Marina’s
common stock following the completion of the Merger. Outstanding warrants to purchase 30,000 shares of common stock of IThena were
converted into warrants to purchase common stock of Marina. In addition, Marina appointed Vuong Trieu, the president of IThena,
as the Chairman of the Board of Directors of Marina, effective November 15, 2016. Dr. Trieu, in his capacity as the IThena representative,
later appointed Philippe P. Calais, Ph.D., as a member of the Board of Directors of Marina effective December 8, 2016, pursuant
to the rights granted to the former shareholders of IThena in the Merger Agreement. As the former shareholders
of IThena control greater than 50% of the Company subsequent to the Merger, for accounting purposes, the Merger was treated as
a “reverse acquisition” and IThena is considered the accounting acquirer. IThena accounted for the acquisition of Marina
under the purchase accounting method following completion. Accordingly, IThena’s historical results of operations replace
Marina’s historical results of operations for all periods prior to the Merger, and for all periods following the Merger,
the results of operations of both companies are included. As a result of the Merger, while we have presented the results for the
three and nine months ended September 30, 2017 and 2016; the results for the 2016 periods reflect only the results of IThena. The purchase price
of approximately $3.7 million represents the consideration in the reverse merger transaction and is calculated based on the number
of shares of common stock of the combined company that Marina stockholders owned as of the closing of the transaction and the fair
value of assets and liabilities assumed by IThena. The number of shares
of common stock Marina issued to IThena stockholders is calculated pursuant to the terms of the Merger Agreement based on Marina
common stock outstanding as of November 15, 2016, as follows (retroactively adjusted for the 1 for 10 reverse stock split in August
2017):
Shares of Marina common stock outstanding as of November 15, 2016 3,137,855
Divided by the percentage of Marina ownership of combined company 35 %
Adjusted total shares of common stock of combined company 8,977,138
Multiplied by the assumed percentage of IThena ownership of combined company 65 %
Shares of Marina common stock issued to IThena upon closing of transaction 5,839,283 The application
of the acquisition method of accounting is dependent upon certain valuations and other studies that have yet to be completed. The
purchase price allocation will remain preliminary until IThena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purchase price
as of September 30,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1
Goodwill 3,502,829
Purchase price $ 3,672,000 The above estimated
purchase price allocation and goodwill valuation reflects changes in fair value determinations of $55,246 for the nine months ended
September 30, 2017 and approximately $1,238,000 since the Merger date. As part of the Merger, the Company allocated $3,502,829
to goodwill. Additionally, a substantial portion of the assets acquired were allocated to identifiable intangible assets. The fair
value of the identifiable intangible asset is determined primarily using the “income approach,” which requires a forecast
of all the expected future cash flows. On November 15,
2016, Marina agreed to issue to Novosom Verwaltungs GmbH (“Novosom”) 0.15 million shares of common stock upon the closing
of the Merger in consideration of Novosom’s agreement that the consummation of the Merger would not constitute a “Liquidity
Event” under that certain Asset Purchase Agreement dated as of July 27, 2010 between and among Marina, Novosom and Steffen
Panzner, Ph.D., and thus that no additional consideration under such agreement would be due to Novosom as a result of the consummation
of the Merger. In July 2016, Marina
pledged to issue common stock valued at approximately $15,000 to Novosom for the portion due under our July 2010 Asset Purchase
Agreement with Novosom, related to Marina’s license agreement with an undisclosed licensee that grants such licensee rights
to use Marina’s technology and intellectual property to develop and commercialize products combining certain molecules with
Marina’s liposomal delivery technology known as NOV582. In November 2016, we issued 11,905 shares with a value of approximately
$15,000 to Novosom as the equity component owed under our July 2016 license agreement. Acquisition of Assets from Symplmed In June 2017, we
entered into an Asset Purchase Agreement (the “Purchase Agreement”) with Symplmed Pharmaceuticals LLC (“Symplmed”)
pursuant to which we purchased from Symplmed, for aggregate consideration of approximately $0.62 million (consisting of $0.4 million
in cash plus the assumption of certain liabilities of Symplmed in the amount of approximately $0.32 million),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11,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Further, we entered
into an offer letter to hire our current Chief Commercial Officer, who was the President and Chief Executive Officer of Symplmed,
which appointment became effective on June 22, 2017. We also agreed in such offer letter to issue 60,000 restricted shares of our
common stock under our 2014 Long-Term Incentive Plan to our Chief Commercial Officer, with all of such shares to vest on the six
(6) month anniversary of the date of grant. In furtherance of
the acquisition and commercialization of Prestalia, on July 21,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The purchase price
of $0.62 million has been allocated based on a preliminary estimate of the fair value of the assets acquired and is included in
intangible assets as of September 30, 2017, and is subject to change. The following table
summarizes the estimated fair value of the identifiable intangible asset acquired, their useful life, and method of amortization:
Estimated Fair Value Estimated Useful Life (Years) Annual Amortization Expense
Intangible asset from Merger $ 2,361,066 6 $ 393,511
Intangible asset - Prestalia 620,000 6 103,333
Intangible asset – DyrctAxess 75,000 6 12,500
Total $ 3,056,066 $ 509,344 The net intangible
asset was $2,679,235, net of accumulated amortization of $376,831, as of September 30, 2017. Amortization expense was $327,642
and $0 for the nine months ended September 30, 2017 and 2016, respectively.</t>
  </si>
  <si>
    <t>Related Party Transactions</t>
  </si>
  <si>
    <t>Related Party Transactions [Abstract]</t>
  </si>
  <si>
    <t>Note
3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 related party that is partly-owned by the Company’s Executive Chairman,
Autotelic Inc., effective November 15, 2016. Autotelic Inc. owns less than 10%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between Marina and
Autotelic Inc. was effective on the reverse merger date of November 15, 2016. During the period
commencing November 15, 2016 (the “Effective Date”) and ending on the date that the Company has completed an equity
offering of either common or preferred stock in which the gross proceeds therefrom is no less than $10 million (the “Equity
Financing Date”), the Company shall pay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will be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nine months ended September 30, 2017 and 2016, Autotelic Inc. billed a total of $492,406 and $238,673, including personnel
costs of $386,954 and $99,425, respectively. An unpaid balance of $382,332 is recorded as due to related party in the accompanying
balance sheet as of September 30, 2017. The Company agreed to issue warrants at a future date for the remaining balance due of
$388,745, which is included in accrued expenses as of September 30, 2017. Convertible Notes Payable In July 2016, IThena
issued convertible promissory notes with an aggregate principal balance of $50,000 to certain related-party investors. Borrowings
under each of these convertible notes bore interest at 3% per annum and these notes mature on June 30, 2018. Upon the completion
of certain funding events, IThena had the right to convert the outstanding principal amount of these notes into shares of the IThena’s
common stock. The notes were assumed by Autotelic Inc. on November 15, 2016 as part of its acquisition of the technology asset
(IT-101). Convertible Notes Payable, Dr.
Trieu In connection with
the Merger, Marina entered into a Line Letter dated November 15, 2016 with Dr. Trieu, our Executive Chairman, for an unsecured
line of credit in an amount not to exceed $540,000, to be used for current operating expenses. Dr. Trieu has advanced the full
$540,000 under the Line Letter as of September 30, 2017 ($250,000 as of December 31, 2016). Accrued interest on the Line Letter
was $19,029 and $0 as of September 30, 2017 and December 31, 2016, respectively, and is included in convertible notes payable to
related parties on the accompanying balance sheets. The line of credit is currently convertible at any time into shares of the
Company’s common stock at a price of $2.80 per share. Line Letter with Autotelic Inc. On April 4, 2017,
the Company entered into a Line Letter with Autotelic Inc for an unsecured line of credit in an amount not to exceed $500,000,
to be used for current operating expenses. Autotelic Inc. is., a stockholder of IThenaPharma that became the holder of 525,535
shares of Marina common stock as a result of the Merger, and an entity of which Dr. Trieu serves as Chairman of the Board. Autotelic
Inc. was to consider requests for advances under the Line Letter until September 1, 2017. The Company and Autotelic Inc. are in
discussions to extend this line letter through December 31, 2017. Autotelic Inc. shall have the right at any time for any reason
in its sole and absolute discretion to terminate the line of credit available under the Line Letter or to reduce the maximum amount
available thereunder without notice. Advances made under the Line Letter bear interest at the rate of five percent (5%) per annum,
are evidenced by the Demand Promissory Note issued to Autotelic Inc., and are due and payable upon demand by Autotelic, Inc. The balance under
the line was $92,590 as of September 30, 2017 and is included in notes to related parties on the accompanying balance sheet. As
such, we currently have approximately $407,000 of available funds under this line of credit.</t>
  </si>
  <si>
    <t>Notes Payable</t>
  </si>
  <si>
    <t>Debt Disclosure [Abstract]</t>
  </si>
  <si>
    <t>Note
4 – Notes Payable Note Purchase Agreement and Amendment In June 2016, Marina
entered into a Note Purchase Agreement (the “Purchase Agreement”) with certain investors (the “Purchasers”),
pursuant to which Marina issued to the Purchasers unsecured promissory notes in the aggregate principal amount of $300,000 (the
“Notes”). Interest was to accrue on the unpaid principal balance of the Notes at the rate of 12% per annum beginning
on September 20, 2016. The Notes were due and payable on June 20, 2017, provided, that, upon the closing of a financing transaction
that occurs while the Notes are outstanding, each Purchaser shall have the right to either: (i) accelerate the maturity date of
the Note held by such Purchaser or (ii) convert the entire outstanding principal balance under the Note held by such Purchaser
and accrued interest thereon into Marina’s securities that are issued and sold at the closing of such financing transaction. In July 2017, we
entered into an amendment agreement (the “Amendment Agreement”) with respect to those Notes and the warrants to purchase
shares of our common stock that are currently held by the Purchasers and that were originally issued pursuant to a certain Note
and Warrant Purchase Agreement dated as of February 10, 2012 by and among Marina, MDRNA Research, Inc., Cequent Pharmaceuticals,
Inc. and the purchasers identified on the signature pages thereto (as amended from time to time), to, among other things, extend
the maturity date of the Notes to December 31, 2017 and to extend the price protection applicable to certain of the warrants held
by the Purchasers with respect to dilutive offerings afforded thereunder to February 10, 2020. Refer to our Form 10-Q for the six
months ended June 30, 2017 for a more detailed discussion and additional terms for these Notes. As of September
30, 2017, the accrued interest expense on the Notes amounted to $37,500, with a total balance of principal and interest of $337,500. Note Payable – Service Provider In December 2016,
we entered into an Agreement and Promissory Note with a law firm for past services performed totaling $121,523. The note calls
for monthly payments of $6,000 per month, beginning with an initial payment on March 31, 2017. The note is unsecured and non-interest
bearing. The note will be considered paid in full if the Company pays $100,000 by December 31, 2017. The balance due on the note
was $103,523 as of September 30, 2017. Bridge Note Financing In June 2017, we
issued convertible promissory notes (the “Notes”) in the aggregate principal amount of $400,000 to 10 investors pursuant
to a Note Purchase Agreement (the “Note Purchase Agreement”) that we entered into with such investors. The Notes bear
interest at a rate of five percent (5%) per annum and are due and payable at any time on or after the earlier of (i) June 1, 2018
and (ii) the occurrence of an event of default (as defined in the Note Purchase Agreement). Our Executive Chairman and our Chief
Science Officer were each investors in the Notes. Upon written notice
delivered to us by the holders of a majority in interest of the aggregate principal amount of Notes that are outstanding at the
time of such calculation (the “Majority Holders”) not more than five (5) days following the maturity date of the Notes,
the Majority Holders shall have the right, but not the obligation, on behalf of themselves and all other holders of Notes, upon
written notice delivered to us, to elect to convert the entire unpaid principal amount of all, but not less than all, of the Notes
and the accrued and unpaid interest thereon into such number of shares of our common stock as is equal to, with respect to each
Note: (x) the entire unpaid principal amount of such Note and the accrued and unpaid interest thereon on the date of the delivery
of such notice by (y) $3.50. As of September
30, 2017, the accrued interest expense on the Notes amounted to $6,324, with a total balance of principal and interest of $406,324.</t>
  </si>
  <si>
    <t>Stockholders' Equity</t>
  </si>
  <si>
    <t>Equity [Abstract]</t>
  </si>
  <si>
    <t>Note
5 – Stockholders’ Equity Preferred Stock Marina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Series C Preferred Each share of Series
C Preferred has a stated value of $5,000 per share and is convertible into shares of common stock at a conversion price of $7.50
per share. In June 2015, an investor converted 90 shares of Series C Preferred into 60,000 shares of common stock with a value
of $5.40 per share. In November 2015, an investor converted an additional 90 shares of Series C Preferred into 60,000 shares of
common stock with a value of $3.10 per share. On September 15, 2017, an investor converted 270 shares of Series C Preferred stock
into 180,000 shares of our common stock in a cashless exercise. Series D Preferred In August 2015,
Marina entered into a Securities Purchase Agreement with certain investors pursuant to which Marina sold 220 shares of Series D
Preferred, and warrants to purchase up to 344,000 shares of Marina’s common stock at an initial exercise price of $4.00 per
share before August 2021, for an aggregate purchase price of $1.1 million. Each share of Series D Preferred has a stated value
of $5,000 per share and is convertible into shares of common stock at a conversion price of $4.00 per share. The Series D Preferred
is initially convertible into an aggregate of 275,000 shares of Marina’s common stock, subject to certain limitations and
adjustments, has a 5% stated dividend rate, is not redeemable and has voting rights on an as-converted basis. In November 2015,
an investor converted 50 shares of Series D Preferred into 62,500 shares of common stock. In February 2016, an investor converted
110 shares of Series D Preferred into 137,500 shares of common stock. Common Stock Our common stock
currently trades on the OTCQB tier of the OTC Markets. Stock Issuances In February 2017,
we entered into two privately negotiated transactions pursuant to which we issued an aggregate of 615,368 shares of our common
stock for an effective price per share of $2.90 to settle aggregate liabilities of approximately $948,000, which had been reflected
in accrued expenses as of December 31, 2016. In February 2017,
we issued 30,000 shares of our common stock with a fair value of $1.80 per share to a consultant providing investment advisory
services. In February 2017,
we issued 10,000 restricted shares of our common stock with a fair value of $1.40 per share to our CEO for services. In February 2017,
we entered into a Stock Purchase Agreement with LipoMedics, a related party, pursuant to which we issued to LipoMedics an aggregate
of 86,207 shares of our common stock for a total purchase price of $250,000. In March 2017, we
entered into a Settlement Agreement, whereby a note receivable for $45,000 was settled with a cash payment by the note holder to
the Company of $14,049, the surrender of 6,000 warrants, and the surrender of 8,725 shares of common stock held by the noteholder,
which were cancelled effective March 31, 2017. In April 2017, the
Company entered into a Compromise and Release Agreement to settle $36,047 due to a service provider for $15,957 in cash and $20,090
of the Company’s common stock at $2.90 per share (for a total issuance of 6,928 shares). The Company issued 6,928 shares
to the service provider in May 2017. In May 2017, the
holders of warrants to purchase 60,944 shares of our common stock at an exercise price of $2.80 per share exercised such warrants,
yielding aggregate gross proceeds to us of $170,643. In June 2017, we
entered into an offer letter to hire our current Chief Commercial Officer, who was the President and Chief Executive Officer of
Symplmed, which appointment became effective on June 22, 2017. We also agreed in such offer letter to issue 60,000 restricted shares
of our common stock under our 2014 Long-Term Incentive Plan to our Chief Commercial Officer, with all of such shares to vest on
the six (6) month anniversary of the date of grant. These shares were issued in June 2017. In August 2017,
in connection with the reverse split, we issued 3,360 shares of common stock due to rounding at exchange and participant levels. In September 2017,
an investor converted 270 shares of Series C Preferred stock into 180,000 shares of our common stock on a cashless basis. Warrants As of September
30, 2017, there were 2,492,945 warrants outstanding, with a weighted average exercise price of $4.40 per share, and annual expirations
as follows:
Expiring in 2017 -
Expiring in 2018 11,383
Expiring in 2019 600,000
Expiring in 2020 1,189,079
Expiring in 2021 343,750
Expiring thereafter 348,733
2,492,945 On May 21, 2017,
the holders of warrants to purchase 60,944 shares of our common stock at an exercise price of $2.80 per share exercised such warrants,
yielding aggregate gross proceeds to us of $170,643. A total of 149,111
warrants expired in May 2017.</t>
  </si>
  <si>
    <t>Stock Incentive Plans</t>
  </si>
  <si>
    <t>Disclosure of Compensation Related Costs, Share-based Payments [Abstract]</t>
  </si>
  <si>
    <t>Note
6 — Stock Incentive Plans Stock Options Stock option activity was as follows:
Options Outstanding
Shares Weighted Average Exercise Price
Outstanding, December 31, 2016 168,811 $ 36.80
Options granted 64,600 1.70
Options expired (11 ) 5,264.00
Outstanding, September 30, 2017 233,400 26.85
Exercisable, September 30, 2017 193,100 $ 32.10 The following table
summarizes additional information on Marina’s stock options outstanding at September 30, 2017:
Options Outstanding Options Exercisable
Range of Exercise Number Outstanding Weighted- Average Remaining Contractual Life (Years) Weighted Average Exercise Price Number Exercisable Weighted Average Exercise Price
$ 0.10 14,000 4.30 $ 1.00 14,000 $ 1.00
$ 0.17 - .018 64,600 4.13 1.72 24,300 1.70
$ 0.26 - 0.82 48,400 2.73 4.62 48,400 4.62
$ 1.07 - $2.20 102,150 5.74 10.73 102,150 10.73
$ 47.60 - $87.60 2,100 .69 676.00 2,100 676.00
$ 127.60 - $207.60 2,150 .69 1,582.98 2,150 1,582.98
Totals 233,400 4.53 $ 26.85 193,100 $ 32.10 Weighted-Average Exercisable Remaining
Contractual Life (Years) 4.53 In January 2017,
the Company granted a total of 48,600 stock options to directors and officers for services. One-half of the options vest immediately
and one-half of the options vest on the one-year anniversary of the grant date. The options have an exercise price of $1.70 and
a five-year term. In February 2017,
the Company granted a total of 16,000 stock options to key employees for services. The options vest on the one-year anniversary
of the grant date, have an exercise price of $1.80, and have a five-year term. Subsequent to the
date of the financial statements, in October 2017, we appointed our Chief Financial Officer and our Chief Legal Officer. In connection
with these appointments, we granted to each such officer options to purchase up to 60,000 shares of our common stock under our
2014 Long-Term Incentive Plan, with all of such options vesting and becoming exercisable on the one-year anniversary of the grant
date. At September 30,
2017, we had $36,573 of total unrecognized compensation expense related to unvested stock options. Total expense related to stock
options was $59,568 for the nine months ended September 30, 2017. At September 30,
2017, the intrinsic value of options outstanding or exercisable was $201,100 as there were 101,800 options outstanding with an
exercise price less than $2.80, the per share closing market price of our common stock at that date.</t>
  </si>
  <si>
    <t>Intellectual Property and Collaborative Agreements</t>
  </si>
  <si>
    <t>Note
7 — Intellectual Property and Collaborative Agreements Novosom Agreements In July 2010, Marina
entered into an agreement pursuant to which Marina acquired intellectual property for Novosom’s SMARTICLES-based liposomal
delivery system. In February 2016, Marina issued Novosom 20,548 shares of common stock valued at approximately $58,000 as additional
consideration under such agreement. In March 2016, Marina
entered into a license agreement covering certain of Marina’s platforms for the delivery of an undisclosed genome editing
technology. Under the terms of the agreement, Marina received an upfront license fee of $250,000 and could receive up to $40 million
in success-based milestones. In April 2016, Marina issued Novosom 47,468 shares of common stock valued at approximately $75,000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350,000 (to be paid in installments through the end of 2017), along with milestone payments on a per-licensed-product basis
and royalty payments in the low single digit percentages. As of September 30, 2016, Marina had received $50,000 per the terms of
this license agreement. In November 2016, we issued 11,905 shares with a value of $15,000 to Novosom as the equity component owed
under Marina’s July 2016 license agreement.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Marina and
Marina has no IP around these products. On the same date, we also entered into a Stock Purchase Agreement with LipoMedics pursuant
to which we issued to LipoMedics an aggregate of 86,207 shares of our common stock for a total purchase price of $250,000. Under the terms
of the License Agreement, we could receive up to $90 million in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LipoMedics may terminate the License Agreement by giving thirty (30) days’ prior written notice to us. Vuong Trieu, Ph.D.,
our Executive Chairman, is the Chairman of the Board and Chief Operating Officer of LipoMedics. 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Under the terms
of the License Agreement, we could receive up to $90 million in success-based milestones based on commercial sales of licensed
products. In addition, if Oncotelic determines to pursue further development and commercialization of products under the License
Agreement, Oncotelic agreed, in connection therewith, to purchase shares of our common stock for an aggregate purchase price of
$0.5 million, with the purchase price for each share of common stock being the greater of $5.10 or the volume weighted average
price of our common stock for the thirty (30) trading days immediately preceding the date on which Oncotelic notifies us that it
intends to pursue further development or commercialization of a licensed product. If Oncotelic breaches
the License Agreement, we shall have the right to terminate the License Agreement effective sixty (60) days following delivery
of written notice to Oncotelic specifying the breach, if Oncotelic fails to cure such material breach within such sixty (60) day
period. Oncotelic may terminate the License Agreement by giving thirty (30) days’ prior written notice to us. Dr. Trieu, our Executive
Chairman, is the principal stockholder and Chief Executive Officer of Oncotelic. Sale of DiLA 2 In July 2017, we
entered into a binding term sheet with a third-party purchaser (“Purchaser”) pursuant to which Purchaser will purchase
from us the patents, know-how, agreements, records and certain other assets relating to our DiLA 2 The closing of the
transaction is subject to the negotiation, execution and delivery of a definitive asset purchase agreement and Purchaser’s
determination that its due diligence has been completed and has been found satisfactory, in Purchaser’s sole discretion. In the term sheet,
we agreed that we will negotiate exclusively with Purchaser with respect to the sale of the DiLA 2 Pursuant to the
term sheet, at any time following the closing of the transaction and prior to the payment to us of the additional $1.2 million
payment, Purchaser may elect to unwind the transaction by providing written notice to such effect to us. Within thirty (30) days
of Purchaser’s issuance of such notice, Purchaser shall assign the DiLA 2 We will retain an
exclusive, fully paid and royalty free license to DiLA 2 2 Asset Purchase Agreement In
July 2017, Marin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2).</t>
  </si>
  <si>
    <t>Commitments and Contingencies</t>
  </si>
  <si>
    <t>Commitments and Contingencies Disclosure [Abstract]</t>
  </si>
  <si>
    <t>Note
8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the Company’s activities, the Company is subject to claims and/or threatened legal actions, which arise out of the normal
course of business. Other than the disclosure below, as of the date of this filing, the Company is not aware of any pending lawsuits
against the Company, its officers or directors. The Company has
been named on a complaint filed in New York State as a defendant in the matter entitled Vaya Pharma, Inc. v. Symplmed Technologies,
Inc., Symplmed Pharmaceuticals, Inc., Erik Emerson and Marina Biotech, Inc.</t>
  </si>
  <si>
    <t>Subsequent Events</t>
  </si>
  <si>
    <t>Subsequent Events [Abstract]</t>
  </si>
  <si>
    <t>Note
9 - Subsequent Events Except for the event(s)
discussed in this Note 9, there were no subsequent events that required recognition or disclosure. The Company evaluated subsequent
events through the date the financial statements were issued and filed with the Securities and Exchange Commission. In September 2017,
we entered into an engagement letter with a financial advisor pursuant to which, among other things, we agreed to issue to such
financial advisor, in partial consideration of the services to be rendered under the engagement letter, an aggregate of 500,058
shares of our common stock. The shares were issued in November 2017. In October 2017,
we appointed our Chief Financial Officer and our Chief Legal Officer. In connection with these appointments, we granted to each
such officer options to purchase up to 60,000 shares of our common stock under our 2014 Long-Term Incentive Plan, with all of
such options vesting and becoming exercisable on the one-year anniversary of the grant date.</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nd fair value of financial
instruments. Actual results could differ materially from such estimates under different assumptions or circumstances.</t>
  </si>
  <si>
    <t>Fair Value of Financial Instruments</t>
  </si>
  <si>
    <t>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September 30, 2017 and December 31, 2016:
Balance at September 30, 2017 Level 1 Quoted prices in active markets for identical assets Level 2 Significant other observable inputs
Level 3 Inputs
Liabilities:
Fair value liability for price adjustable warrants $ 248,068 $ - $ - $ 248,068
Derivative liability 115,271 - - 115,271
Total liabilities at fair value $ 363,339 $ - $ - $ 363,339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he following presents
activity of the fair value liability of price adjustable warrants determined by Level 3 inputs for the period ended September 30,
2017:
Fair value liability for price adjustable warrants
Balance at December 31, 2016 $ 141,723
Change in fair value included in condensed consolidated statement of operations 106,345
Balance at September 30, 2017 $ 248,068 The fair value liability
of price adjustable warrants for the nine months ended September 30, 2017 was determined using the probability adjusted Black-Scholes
option pricing model using exercise prices of $2.80 to $7.50, stock price of $2.70, volatility of 174% to 225%, contractual lives
of 0.1 to 4.1 years, and risk-free rates of 0.62% to 1.93%. The following presents
activity of the derivative liability determined by Level 3 inputs for the period ended September 30, 2017:
Fair value liability
Balance at December 31, 2016 $ -
Additions 195,943
Change in fair value included in condensed consolidated statement of operations (80,672 )
Balance at September 30, 2017 $ 115,271 The fair value
liability of derivative liability for the nine months ended September 30, 2017 was determined using the binomial pricing model
using exercise prices of $2.80, stock price of $2.70, volatility of 168%, contractual life of 1 year, and a risk-free rate of
1.31%.</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September 30, 2017 or December 31, 2016.</t>
  </si>
  <si>
    <t>Net Income (Loss) Per Common Share</t>
  </si>
  <si>
    <t xml:space="preserve">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Nine months ended September 30,
2017 2016
Stock options outstanding 233,400 -
Warrants 2,492,945 13,917
Convertible Notes Payable 315,746 -
Restricted common stock 70,000
Total 3,112,091 13,917 </t>
  </si>
  <si>
    <t>Nature of Operations, Basis of Presentation and Significant Accounting Policies (Tables)</t>
  </si>
  <si>
    <t>Schedule of Liabilities Measured at Fair Value on Recurring Basis</t>
  </si>
  <si>
    <t xml:space="preserve">The following tables
summarize our liabilities measured at fair value on a recurring basis as of September 30, 2017 and December 31, 2016:
Balance at September 30, 2017 Level 1 Quoted prices in active markets for identical assets Level 2 Significant other observable inputs
Level 3 Inputs
Liabilities:
Fair value liability for price adjustable warrants $ 248,068 $ - $ - $ 248,068
Derivative liability 115,271 - - 115,271
Total liabilities at fair value $ 363,339 $ - $ - $ 363,339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
  </si>
  <si>
    <t>Schedule of Fair Value Liability of Price Adjustable Warrants Determined by Level 3</t>
  </si>
  <si>
    <t xml:space="preserve">The following presents
activity of the fair value liability of price adjustable warrants determined by Level 3 inputs for the period ended September 30,
2017:
Fair value liability for price adjustable warrants
Balance at December 31, 2016 $ 141,723
Change in fair value included in condensed consolidated statement of operations 106,345
Balance at September 30, 2017 $ 248,068 </t>
  </si>
  <si>
    <t>Schedule of Fair Value of Derivative Liability Determined by Level 3</t>
  </si>
  <si>
    <t xml:space="preserve">The following presents
activity of the derivative liability determined by Level 3 inputs for the period ended September 30, 2017:
Fair value liability
Balance at December 31, 2016 $ -
Additions 195,943
Change in fair value included in condensed consolidated statement of operations (80,672 )
Balance at September 30, 2017 $ 115,271 </t>
  </si>
  <si>
    <t>Schedule of Anti-dilutive Securities</t>
  </si>
  <si>
    <t xml:space="preserve">The following number
of shares have been excluded from diluted net income (loss) since such inclusion would be anti-dilutive:
Nine months ended September 30,
2017 2016
Stock options outstanding 233,400 -
Warrants 2,492,945 13,917
Convertible Notes Payable 315,746 -
Restricted common stock 70,000
Total 3,112,091 13,917 </t>
  </si>
  <si>
    <t>Intangible Assets (Tables)</t>
  </si>
  <si>
    <t>Schedule Merger Agreement Based on Common Stock Outstanding</t>
  </si>
  <si>
    <t xml:space="preserve">The number of shares
of common stock Marina issued to IThena stockholders is calculated pursuant to the terms of the Merger Agreement based on Marina
common stock outstanding as of November 15, 2016, as follows (retroactively adjusted for the 1 for 10 reverse stock split in August
2017):
Shares of Marina common stock outstanding as of November 15, 2016 3,137,855
Divided by the percentage of Marina ownership of combined company 35 %
Adjusted total shares of common stock of combined company 8,977,138
Multiplied by the assumed percentage of IThena ownership of combined company 65 %
Shares of Marina common stock issued to IThena upon closing of transaction 5,839,283 </t>
  </si>
  <si>
    <t>Schedule Estimate of Fair Value of Assets Acquired and Liabilities</t>
  </si>
  <si>
    <t xml:space="preserve">The purchase price
as of September 30,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1
Goodwill 3,502,829
Purchase price $ 3,672,000 </t>
  </si>
  <si>
    <t>Schedule of Intangible Assets</t>
  </si>
  <si>
    <t xml:space="preserve">The following table
summarizes the estimated fair value of the identifiable intangible asset acquired, their useful life, and method of amortization:
Estimated Fair Value Estimated Useful Life (Years) Annual Amortization Expense
Intangible asset from Merger $ 2,361,066 6 $ 393,511
Intangible asset - Prestalia 620,000 6 103,333
Intangible asset – DyrctAxess 75,000 6 12,500
Total $ 3,056,066 $ 509,344 </t>
  </si>
  <si>
    <t>Stockholders' Equity (Tables)</t>
  </si>
  <si>
    <t>Schedule of Warrant Activity</t>
  </si>
  <si>
    <t xml:space="preserve">As of September
30, 2017, there were 2,492,945 warrants outstanding, with a weighted average exercise price of $4.40 per share, and annual expirations
as follows:
Expiring in 2017 -
Expiring in 2018 11,383
Expiring in 2019 600,000
Expiring in 2020 1,189,079
Expiring in 2021 343,750
Expiring thereafter 348,733
2,492,945 </t>
  </si>
  <si>
    <t>Stock Incentive Plans (Tables)</t>
  </si>
  <si>
    <t>Schedule of Stock Option Activity</t>
  </si>
  <si>
    <t xml:space="preserve">Stock option activity was as follows:
Options Outstanding
Shares Weighted Average Exercise Price
Outstanding, December 31, 2016 168,811 $ 36.80
Options granted 64,600 1.70
Options expired (11 ) 5,264.00
Outstanding, September 30, 2017 233,400 26.85
Exercisable, September 30, 2017 193,100 $ 32.10 </t>
  </si>
  <si>
    <t>Schedule of Summary of Additional Information On Stock Options Outstanding</t>
  </si>
  <si>
    <t xml:space="preserve">The following table
summarizes additional information on Marina’s stock options outstanding at September 30, 2017:
Options Outstanding Options Exercisable
Range of Exercise Number Outstanding Weighted- Average Remaining Contractual Life (Years) Weighted Average Exercise Price Number Exercisable Weighted Average Exercise Price
$ 0.10 14,000 4.30 $ 1.00 14,000 $ 1.00
$ 0.17 - .018 64,600 4.13 1.72 24,300 1.70
$ 0.26 - 0.82 48,400 2.73 4.62 48,400 4.62
$ 1.07 - $2.20 102,150 5.74 10.73 102,150 10.73
$ 47.60 - $87.60 2,100 .69 676.00 2,100 676.00
$ 127.60 - $207.60 2,150 .69 1,582.98 2,150 1,582.98
Totals 233,400 4.53 $ 26.85 193,100 $ 32.10 </t>
  </si>
  <si>
    <t>Nature of Operations, Basis of Presentation and Significant Accounting Policies (Details Narrative) - USD ($)</t>
  </si>
  <si>
    <t>Negative working capital</t>
  </si>
  <si>
    <t>Line of credit</t>
  </si>
  <si>
    <t>Warrants [Member]</t>
  </si>
  <si>
    <t>Stock price</t>
  </si>
  <si>
    <t>Warrants [Member] | Minimum [Member]</t>
  </si>
  <si>
    <t>Fair value of exercise price per share</t>
  </si>
  <si>
    <t>Fair value of volatility rate</t>
  </si>
  <si>
    <t>174.00%</t>
  </si>
  <si>
    <t>Fair value of contractual lives</t>
  </si>
  <si>
    <t>1 month 6 days</t>
  </si>
  <si>
    <t>Fair value of risk free rates</t>
  </si>
  <si>
    <t>0.62%</t>
  </si>
  <si>
    <t>Warrants [Member] | Maximum [Member]</t>
  </si>
  <si>
    <t>225.00%</t>
  </si>
  <si>
    <t>4 years 4 months 28 days</t>
  </si>
  <si>
    <t>1.93%</t>
  </si>
  <si>
    <t>Derivative Liability [Member]</t>
  </si>
  <si>
    <t>168.00%</t>
  </si>
  <si>
    <t>1 year</t>
  </si>
  <si>
    <t>1.31%</t>
  </si>
  <si>
    <t>Autotelic Inc [Member]</t>
  </si>
  <si>
    <t>Line credit used amount</t>
  </si>
  <si>
    <t>Line of credit available funds</t>
  </si>
  <si>
    <t>Autotelic Inc [Member] | December 31, 2017 [Member]</t>
  </si>
  <si>
    <t>Nature of Operations, Basis of Presentation and Significant Accounting Policies - Schedule of Liabilities Measured at Fair Value on Recurring Basis (Details) - USD ($)</t>
  </si>
  <si>
    <t>Fair value liability for price adjustable warrants</t>
  </si>
  <si>
    <t>Total liabilities at fair value</t>
  </si>
  <si>
    <t>Level 1 Quoted Prices in Active Markets for Identical Assets [Member]</t>
  </si>
  <si>
    <t>Level 2 Significant Other Observable Inputs[Member]</t>
  </si>
  <si>
    <t>Level 3 Significant Unobservable Inputs [Member]</t>
  </si>
  <si>
    <t>Nature of Operations, Basis of Presentation and Significant Accounting Policies - Schedule of Fair Value Liability of Price Adjustable Warrants Determined by Level 3 (Details) - USD ($)</t>
  </si>
  <si>
    <t>Balance</t>
  </si>
  <si>
    <t>Change in fair value included in consolidated statement of operations</t>
  </si>
  <si>
    <t>Nature of Operations, Basis of Presentation and Significant Accounting Policies - Schedule of Fair Value of Derivative Liability Determined by Level 3 (Details)</t>
  </si>
  <si>
    <t>Sep. 30, 2017USD ($)</t>
  </si>
  <si>
    <t>Nature Of Operations Basis Of Presentation And Significant Accounting Policies - Schedule Of Fair Value Of Derivative Liability Determined By Level 3 Details</t>
  </si>
  <si>
    <t>Additions</t>
  </si>
  <si>
    <t>Change in fair value included in condensed consolidated statement of operations</t>
  </si>
  <si>
    <t>Nature of Operations, Basis of Presentation and Significant Accounting Policies - Schedule of Anti-dilutive Securities (Details) - shares</t>
  </si>
  <si>
    <t>Anti-dilutive securities</t>
  </si>
  <si>
    <t>Convertible Notes Payable [Member]</t>
  </si>
  <si>
    <t>Restricted Common Stock [Member]</t>
  </si>
  <si>
    <t>Stock Options Outstanding [Member]</t>
  </si>
  <si>
    <t>Intangible Assets (Details Narrative) - USD ($)</t>
  </si>
  <si>
    <t>Nov. 15, 2016</t>
  </si>
  <si>
    <t>Aug. 31, 2017</t>
  </si>
  <si>
    <t>Jun. 30, 2017</t>
  </si>
  <si>
    <t>Nov. 30, 2016</t>
  </si>
  <si>
    <t>Jul. 31, 2016</t>
  </si>
  <si>
    <t>May 21, 2017</t>
  </si>
  <si>
    <t>Common stock, issued</t>
  </si>
  <si>
    <t>Reserve stock split description</t>
  </si>
  <si>
    <t>(5,839,283 shares after adjustment for the Companys 1 for 10 reverse stock split in August 2017)</t>
  </si>
  <si>
    <t>Reserve stock split shares</t>
  </si>
  <si>
    <t>Warrants to purchase shares of common stock</t>
  </si>
  <si>
    <t>Purchase price of reserve merger consideration</t>
  </si>
  <si>
    <t>Fair value of the assets acquired</t>
  </si>
  <si>
    <t>Intangible asset</t>
  </si>
  <si>
    <t>Accumulated amortization of intangible assets</t>
  </si>
  <si>
    <t>Chief Commercial Officer [Member]</t>
  </si>
  <si>
    <t>Number of restricted shares of common stock</t>
  </si>
  <si>
    <t>2014 Long-Term Incentive Plan [Member] | Chief Commercial Officer [Member]</t>
  </si>
  <si>
    <t>IthenaPharma Inc [Member]</t>
  </si>
  <si>
    <t xml:space="preserve">retroactively adjusted for the 1 for 10 reverse stock split </t>
  </si>
  <si>
    <t>Ownership percentage of issued and outstanding shares</t>
  </si>
  <si>
    <t>65.00%</t>
  </si>
  <si>
    <t>Maximum percentage of subsequent to the merger</t>
  </si>
  <si>
    <t>50.00%</t>
  </si>
  <si>
    <t>Estimated purchase allocation goodwill valuation</t>
  </si>
  <si>
    <t>Novosom Verwaltungs GmbH [Member]</t>
  </si>
  <si>
    <t>Common stock issued during period shares</t>
  </si>
  <si>
    <t>Novosom Verwaltungs GmbH [Member] | July 2010 Asset Purchase Agreement [Member]</t>
  </si>
  <si>
    <t>Common stock issued during period, value</t>
  </si>
  <si>
    <t>Novosom Verwaltungs GmbH [Member] | July 2016 License Agreement [Member]</t>
  </si>
  <si>
    <t>Symplmed Pharmaceuticals LLC [Member] | Purchase Agreement [Member]</t>
  </si>
  <si>
    <t>Purchase consideration</t>
  </si>
  <si>
    <t>Payment to acquire business</t>
  </si>
  <si>
    <t>Liabilities assumed</t>
  </si>
  <si>
    <t>Intangible Assets - Schedule Merger Agreement Based on Common Stock Outstanding (Details) - shares</t>
  </si>
  <si>
    <t>Shares of Marina common stock outstanding as of November 15, 2016</t>
  </si>
  <si>
    <t>Shares of Marina common stock issued to IThena upon closing of transaction</t>
  </si>
  <si>
    <t>Merger Agreement [Member]</t>
  </si>
  <si>
    <t>Divided by the percentage of Marina ownership of combined company</t>
  </si>
  <si>
    <t>35.00%</t>
  </si>
  <si>
    <t>Adjusted total shares of common stock of combined company</t>
  </si>
  <si>
    <t>Multiplied by the assumed percentage of IThena ownership of combined company</t>
  </si>
  <si>
    <t>Intangible Assets - Schedule Estimate of Fair Value of Assets Acquired and Liabilities (Details) - USD ($)</t>
  </si>
  <si>
    <t>Net current liabilities assumed (excluding cash)</t>
  </si>
  <si>
    <t>Identifiable intangible assets</t>
  </si>
  <si>
    <t>Debt</t>
  </si>
  <si>
    <t>Net assets acquired</t>
  </si>
  <si>
    <t>Purchase price</t>
  </si>
  <si>
    <t>Intangible Assets - Schedule of Intangible Assets (Details)</t>
  </si>
  <si>
    <t>Estimated Fair Value, Intangible assets</t>
  </si>
  <si>
    <t>Annual Amortization Expense, Intangible assets</t>
  </si>
  <si>
    <t>Merger [Member]</t>
  </si>
  <si>
    <t>Estimated Useful Life, Intangible assets</t>
  </si>
  <si>
    <t>6 years</t>
  </si>
  <si>
    <t>Prestalia [Member]</t>
  </si>
  <si>
    <t>DyrctAxess [Member]</t>
  </si>
  <si>
    <t>Related Party Transactions (Details Narrative) - USD ($)</t>
  </si>
  <si>
    <t>Apr. 04, 2017</t>
  </si>
  <si>
    <t>Warrants issued for remaining debt amount</t>
  </si>
  <si>
    <t>Line of Credit [Member]</t>
  </si>
  <si>
    <t>Chairman Of Board [Member] | Line Letter [Member]</t>
  </si>
  <si>
    <t>Line of credit maximum borrowing capacity</t>
  </si>
  <si>
    <t>Line of credit conversion price per share</t>
  </si>
  <si>
    <t>Trieu [Member] | Line Letter [Member]</t>
  </si>
  <si>
    <t>Line of credit interest</t>
  </si>
  <si>
    <t>Number of common stock issued for merger</t>
  </si>
  <si>
    <t>Line of credit bears interest rate</t>
  </si>
  <si>
    <t>5.00%</t>
  </si>
  <si>
    <t>IthenaPharma Inc [Member] | Investor [Member]</t>
  </si>
  <si>
    <t>Debt instrument face amount</t>
  </si>
  <si>
    <t>Debt instrument interest rate</t>
  </si>
  <si>
    <t>3.00%</t>
  </si>
  <si>
    <t>Debt instrument maturity date</t>
  </si>
  <si>
    <t>Jun. 30,
		2018</t>
  </si>
  <si>
    <t>Autotelic [Member]</t>
  </si>
  <si>
    <t>Billed expenses</t>
  </si>
  <si>
    <t>Personnel cost</t>
  </si>
  <si>
    <t>Master Services Agreement [Member]</t>
  </si>
  <si>
    <t>Ownership interest</t>
  </si>
  <si>
    <t>10.00%</t>
  </si>
  <si>
    <t>Proceeds from common or preferred stock, gross</t>
  </si>
  <si>
    <t>Compensation description</t>
  </si>
  <si>
    <t>After the Equity Financing Date, the Company shall pay Autoteli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t>
  </si>
  <si>
    <t>Master Services Agreement [Member] | Related Party [Member]</t>
  </si>
  <si>
    <t>Service provider percentage</t>
  </si>
  <si>
    <t>20.00%</t>
  </si>
  <si>
    <t>Notes Payable (Details Narrative) - USD ($)</t>
  </si>
  <si>
    <t>Mar. 31, 2017</t>
  </si>
  <si>
    <t>Jun. 30, 2016</t>
  </si>
  <si>
    <t>Accrued interest expenses</t>
  </si>
  <si>
    <t>Notes payable to related party</t>
  </si>
  <si>
    <t>Promissory Note [Member]</t>
  </si>
  <si>
    <t>Debt periodic payment</t>
  </si>
  <si>
    <t>Promissory Note [Member] | December 31, 2017 [Member]</t>
  </si>
  <si>
    <t>Payments on debt</t>
  </si>
  <si>
    <t>Notes Payable [Member]</t>
  </si>
  <si>
    <t>Convertible note payable</t>
  </si>
  <si>
    <t>Asset Purchase Agreement [Member]</t>
  </si>
  <si>
    <t>12.00%</t>
  </si>
  <si>
    <t>Jun. 20,
		2017</t>
  </si>
  <si>
    <t>Note Purchase Agreement [Member] | 10 Investors [Member]</t>
  </si>
  <si>
    <t>Debt conversion price per share</t>
  </si>
  <si>
    <t>Stockholders' Equity (Details Narrative) - USD ($)</t>
  </si>
  <si>
    <t>Sep. 15, 2017</t>
  </si>
  <si>
    <t>Apr. 30, 2016</t>
  </si>
  <si>
    <t>Feb. 29, 2016</t>
  </si>
  <si>
    <t>Nov. 30, 2015</t>
  </si>
  <si>
    <t>Aug. 31, 2015</t>
  </si>
  <si>
    <t>May 31, 2017</t>
  </si>
  <si>
    <t>Apr. 30, 2017</t>
  </si>
  <si>
    <t>Feb. 28, 2017</t>
  </si>
  <si>
    <t>Jun. 30, 2015</t>
  </si>
  <si>
    <t>Dec. 31, 2015</t>
  </si>
  <si>
    <t>Sep. 30, 2015</t>
  </si>
  <si>
    <t>Mar. 31, 2014</t>
  </si>
  <si>
    <t>Conversion of stock, shares converted</t>
  </si>
  <si>
    <t>Issuance of common stock, shares</t>
  </si>
  <si>
    <t>Warrants to purchase of common stock shares</t>
  </si>
  <si>
    <t>Common stock exercise price, per share</t>
  </si>
  <si>
    <t>Proceeds from exercise price of warrants to common stock</t>
  </si>
  <si>
    <t>Debt instruments conversion into shares</t>
  </si>
  <si>
    <t>Debt instruments conversion into shares, value</t>
  </si>
  <si>
    <t>Number of common stock issued for service</t>
  </si>
  <si>
    <t>Fair value of price per share</t>
  </si>
  <si>
    <t>Due to related parties</t>
  </si>
  <si>
    <t>Payment of cash</t>
  </si>
  <si>
    <t>Warrants outstanding</t>
  </si>
  <si>
    <t>Weighted average exercise price</t>
  </si>
  <si>
    <t>Warrants expire date</t>
  </si>
  <si>
    <t>Holders [Member]</t>
  </si>
  <si>
    <t>Stock Purchase Agreement [Member]</t>
  </si>
  <si>
    <t>Notes receivable</t>
  </si>
  <si>
    <t>Number of amount surrendered</t>
  </si>
  <si>
    <t>Number of warrants surrendered</t>
  </si>
  <si>
    <t>Number of common stock surrendered</t>
  </si>
  <si>
    <t>Investment Advisory [Member]</t>
  </si>
  <si>
    <t>CEO Services [Member] | Restricted Stock [Member]</t>
  </si>
  <si>
    <t>Lipo Medics [Member] | Stock Purchase Agreement [Member]</t>
  </si>
  <si>
    <t>Sale of stock, shares</t>
  </si>
  <si>
    <t>Sale of stock transaction, value</t>
  </si>
  <si>
    <t>Series B Preferred Stock [Member]</t>
  </si>
  <si>
    <t>Preferred stock designated, shares</t>
  </si>
  <si>
    <t>Series A Preferred Stock [Member]</t>
  </si>
  <si>
    <t>Series C Preferred Stock [Member]</t>
  </si>
  <si>
    <t>Common stock at a conversion price, per share</t>
  </si>
  <si>
    <t>Series C Preferred Stock [Member] | Investor [Member]</t>
  </si>
  <si>
    <t>Series D Preferred Stock [Member]</t>
  </si>
  <si>
    <t>Series D Preferred Stock [Member] | Securities Purchase Agreement [Member]</t>
  </si>
  <si>
    <t>Preferred stock stated dividend rate</t>
  </si>
  <si>
    <t>Series D Preferred Stock [Member] | Investor [Member]</t>
  </si>
  <si>
    <t>Reverse Split [Member]</t>
  </si>
  <si>
    <t>Stockholders' Equity - Schedule of Warrant Activity (Details)</t>
  </si>
  <si>
    <t>Sep. 30, 2017shares</t>
  </si>
  <si>
    <t>Expiring in 2017</t>
  </si>
  <si>
    <t>Expiring in 2018</t>
  </si>
  <si>
    <t>Expiring in 2019</t>
  </si>
  <si>
    <t>Expiring in 2020</t>
  </si>
  <si>
    <t>Expiring in 2021</t>
  </si>
  <si>
    <t>Expiring thereafter</t>
  </si>
  <si>
    <t>Stock Incentive Plans (Details Narrative) - USD ($)</t>
  </si>
  <si>
    <t>Jan. 02, 2017</t>
  </si>
  <si>
    <t>Jan. 31, 2017</t>
  </si>
  <si>
    <t>Weighted-average exercisable remaining contractual life (years)</t>
  </si>
  <si>
    <t>4 years 6 months 10 days</t>
  </si>
  <si>
    <t>Stock option granted during the period</t>
  </si>
  <si>
    <t>Stock option unrecognized compensation expense</t>
  </si>
  <si>
    <t>Stock option expenses</t>
  </si>
  <si>
    <t>Stock option outstanding, intrinsic value</t>
  </si>
  <si>
    <t>Option outstanding</t>
  </si>
  <si>
    <t>Stock option outstanding exercise price</t>
  </si>
  <si>
    <t>2014 Long-Term Incentive Plan [Member] | October 2017 [Member] | Maximum [Member]</t>
  </si>
  <si>
    <t>Stock option weighted average period term</t>
  </si>
  <si>
    <t>Options to purchase, shares</t>
  </si>
  <si>
    <t>Employee Stock Option [Member]</t>
  </si>
  <si>
    <t>Director and Officers [Member]</t>
  </si>
  <si>
    <t>Options to purchase exercise price, per share</t>
  </si>
  <si>
    <t>5 years</t>
  </si>
  <si>
    <t>key Employees [Member]</t>
  </si>
  <si>
    <t>Stock Incentive Plans - Schedule of Stock Option Activity (Details)</t>
  </si>
  <si>
    <t>Sep. 30, 2017$ / sharesshares</t>
  </si>
  <si>
    <t>Options Outstanding Beginning, Shares | shares</t>
  </si>
  <si>
    <t>Options Outstanding, granted | shares</t>
  </si>
  <si>
    <t>Options Outstanding, expir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 $ / shares</t>
  </si>
  <si>
    <t>Options Outstanding Weighted Average Exercise Price, Ending | $ / shares</t>
  </si>
  <si>
    <t>Options Outstanding Exercisable Weighted Average Exercise Price | $ / shares</t>
  </si>
  <si>
    <t>Stock Incentive Plans - Schedule of Summary of Additional Information On Stock Options Outstanding (Details)</t>
  </si>
  <si>
    <t>Number of Options Outstanding, Shares | shares</t>
  </si>
  <si>
    <t>Options Outstanding Weighted-average Remaining Contractual Life (years)</t>
  </si>
  <si>
    <t>Options Outstanding Weighted Average Exercise Price</t>
  </si>
  <si>
    <t>Number of Option Exercisable, Shares | shares</t>
  </si>
  <si>
    <t>Options Exercisable Weighted Average Exercise Price</t>
  </si>
  <si>
    <t>Range One [Member]</t>
  </si>
  <si>
    <t>Range of Exercise Prices, Upper</t>
  </si>
  <si>
    <t>4 years 3 months 19 days</t>
  </si>
  <si>
    <t>Range Two [Member]</t>
  </si>
  <si>
    <t>Range of Exercise Prices, Lower</t>
  </si>
  <si>
    <t>4 years 1 month 16 days</t>
  </si>
  <si>
    <t>Range Three [Member]</t>
  </si>
  <si>
    <t>2 years 8 months 23 days</t>
  </si>
  <si>
    <t>Range Four [Member]</t>
  </si>
  <si>
    <t>5 years 8 months 26 days</t>
  </si>
  <si>
    <t>Range Five [Member]</t>
  </si>
  <si>
    <t>8 months 9 days</t>
  </si>
  <si>
    <t>Range Six [Member]</t>
  </si>
  <si>
    <t>Intellectual Property and Collaborative Agreements (Details Narrative) - USD ($)</t>
  </si>
  <si>
    <t>Jul. 31, 2017</t>
  </si>
  <si>
    <t>License fee</t>
  </si>
  <si>
    <t>License and success-based milestones</t>
  </si>
  <si>
    <t>Number of value issued for equity components</t>
  </si>
  <si>
    <t>Sale of stock price per share</t>
  </si>
  <si>
    <t>Payment of sale of assets</t>
  </si>
  <si>
    <t>Oncotelic, Inc. [Member]</t>
  </si>
  <si>
    <t>Third Party Purchaser[Member]</t>
  </si>
  <si>
    <t>Third Party Purchaser[Member] | Maximum [Member]</t>
  </si>
  <si>
    <t>Proceeds from sale of assets</t>
  </si>
  <si>
    <t>License Agreement [Member]</t>
  </si>
  <si>
    <t>Accounts receivable</t>
  </si>
  <si>
    <t>Number of shares issued for equity components</t>
  </si>
  <si>
    <t>License Agreement [Member] | Oncotelic, Inc. [Member]</t>
  </si>
  <si>
    <t>Purchase price, shares</t>
  </si>
  <si>
    <t>Commercial sales of licensed products</t>
  </si>
  <si>
    <t>License Agreement [Member] | Lipo Medics [Member]</t>
  </si>
  <si>
    <t>Revenue recognition, milestone method, milestone</t>
  </si>
  <si>
    <t>Weighted average price per share</t>
  </si>
  <si>
    <t>Intellectual property collaboration description</t>
  </si>
  <si>
    <t>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t>
  </si>
  <si>
    <t>Purchase Agreement [Member] | Symplmed Pharmaceuticals LLC [Member]</t>
  </si>
  <si>
    <t>Commitments and Contingencies (Details Narrative) - shares</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Subsequent Events (Details Narrative) - shares</t>
  </si>
  <si>
    <t>1 Months Ended</t>
  </si>
  <si>
    <t>Oct. 31, 2017</t>
  </si>
  <si>
    <t>Subsequent Event [Member]</t>
  </si>
  <si>
    <t>Subsequent Event [Member] | Maximum [Member] | 2014 Long-Term Incentive Plan [Member]</t>
  </si>
  <si>
    <t>Stock option exercisable 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May &quot;#,##0_);_(&quot;Ma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52127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76</v>
      </c>
      <c r="C3" s="7" t="n">
        <v>105347</v>
      </c>
    </row>
    <row r="4" spans="1:3">
      <c r="A4" s="4" t="s">
        <v>28</v>
      </c>
      <c r="B4" s="5" t="n">
        <v>54631</v>
      </c>
      <c r="C4" s="5" t="n">
        <v>211133</v>
      </c>
    </row>
    <row r="5" spans="1:3">
      <c r="A5" s="4" t="s">
        <v>29</v>
      </c>
      <c r="B5" s="5" t="n">
        <v>63307</v>
      </c>
      <c r="C5" s="5" t="n">
        <v>316480</v>
      </c>
    </row>
    <row r="6" spans="1:3">
      <c r="A6" s="4" t="s">
        <v>30</v>
      </c>
      <c r="B6" s="5" t="n">
        <v>2679235</v>
      </c>
      <c r="C6" s="5" t="n">
        <v>2311877</v>
      </c>
    </row>
    <row r="7" spans="1:3">
      <c r="A7" s="4" t="s">
        <v>31</v>
      </c>
      <c r="B7" s="5" t="n">
        <v>3502829</v>
      </c>
      <c r="C7" s="5" t="n">
        <v>3558076</v>
      </c>
    </row>
    <row r="8" spans="1:3">
      <c r="A8" s="4" t="s">
        <v>32</v>
      </c>
      <c r="B8" s="5" t="n">
        <v>6182064</v>
      </c>
      <c r="C8" s="5" t="n">
        <v>5869953</v>
      </c>
    </row>
    <row r="9" spans="1:3">
      <c r="A9" s="4" t="s">
        <v>33</v>
      </c>
      <c r="B9" s="5" t="n">
        <v>6245371</v>
      </c>
      <c r="C9" s="5" t="n">
        <v>6186433</v>
      </c>
    </row>
    <row r="10" spans="1:3">
      <c r="A10" s="3" t="s">
        <v>34</v>
      </c>
    </row>
    <row r="11" spans="1:3">
      <c r="A11" s="4" t="s">
        <v>35</v>
      </c>
      <c r="B11" s="5" t="n">
        <v>1027508</v>
      </c>
      <c r="C11" s="5" t="n">
        <v>663261</v>
      </c>
    </row>
    <row r="12" spans="1:3">
      <c r="A12" s="4" t="s">
        <v>36</v>
      </c>
      <c r="B12" s="5" t="n">
        <v>382332</v>
      </c>
      <c r="C12" s="5" t="n">
        <v>83166</v>
      </c>
    </row>
    <row r="13" spans="1:3">
      <c r="A13" s="4" t="s">
        <v>37</v>
      </c>
      <c r="B13" s="5" t="n">
        <v>1022369</v>
      </c>
      <c r="C13" s="5" t="n">
        <v>1393521</v>
      </c>
    </row>
    <row r="14" spans="1:3">
      <c r="A14" s="4" t="s">
        <v>38</v>
      </c>
      <c r="B14" s="5" t="n">
        <v>320000</v>
      </c>
      <c r="C14" s="4" t="s">
        <v>39</v>
      </c>
    </row>
    <row r="15" spans="1:3">
      <c r="A15" s="4" t="s">
        <v>40</v>
      </c>
      <c r="B15" s="5" t="n">
        <v>441023</v>
      </c>
      <c r="C15" s="5" t="n">
        <v>435998</v>
      </c>
    </row>
    <row r="16" spans="1:3">
      <c r="A16" s="4" t="s">
        <v>41</v>
      </c>
      <c r="B16" s="5" t="n">
        <v>92590</v>
      </c>
      <c r="C16" s="4" t="s">
        <v>39</v>
      </c>
    </row>
    <row r="17" spans="1:3">
      <c r="A17" s="4" t="s">
        <v>42</v>
      </c>
      <c r="B17" s="5" t="n">
        <v>406324</v>
      </c>
      <c r="C17" s="4" t="s">
        <v>39</v>
      </c>
    </row>
    <row r="18" spans="1:3">
      <c r="A18" s="4" t="s">
        <v>43</v>
      </c>
      <c r="B18" s="5" t="n">
        <v>559029</v>
      </c>
      <c r="C18" s="5" t="n">
        <v>250000</v>
      </c>
    </row>
    <row r="19" spans="1:3">
      <c r="A19" s="4" t="s">
        <v>44</v>
      </c>
      <c r="B19" s="5" t="n">
        <v>248068</v>
      </c>
      <c r="C19" s="5" t="n">
        <v>141723</v>
      </c>
    </row>
    <row r="20" spans="1:3">
      <c r="A20" s="4" t="s">
        <v>45</v>
      </c>
      <c r="B20" s="5" t="n">
        <v>115271</v>
      </c>
      <c r="C20" s="4" t="s">
        <v>39</v>
      </c>
    </row>
    <row r="21" spans="1:3">
      <c r="A21" s="4" t="s">
        <v>46</v>
      </c>
      <c r="B21" s="5" t="n">
        <v>4614514</v>
      </c>
      <c r="C21" s="5" t="n">
        <v>2967669</v>
      </c>
    </row>
    <row r="22" spans="1:3">
      <c r="A22" s="4" t="s">
        <v>47</v>
      </c>
      <c r="B22" s="4" t="s">
        <v>39</v>
      </c>
      <c r="C22" s="4" t="s">
        <v>39</v>
      </c>
    </row>
    <row r="23" spans="1:3">
      <c r="A23" s="3" t="s">
        <v>48</v>
      </c>
    </row>
    <row r="24" spans="1:3">
      <c r="A24" s="4" t="s">
        <v>49</v>
      </c>
      <c r="B24" s="5" t="n">
        <v>60127</v>
      </c>
      <c r="C24" s="5" t="n">
        <v>53863</v>
      </c>
    </row>
    <row r="25" spans="1:3">
      <c r="A25" s="4" t="s">
        <v>50</v>
      </c>
      <c r="B25" s="5" t="n">
        <v>6850567</v>
      </c>
      <c r="C25" s="5" t="n">
        <v>5115983</v>
      </c>
    </row>
    <row r="26" spans="1:3">
      <c r="A26" s="4" t="s">
        <v>51</v>
      </c>
      <c r="B26" s="5" t="n">
        <v>-102600</v>
      </c>
      <c r="C26" s="4" t="s">
        <v>39</v>
      </c>
    </row>
    <row r="27" spans="1:3">
      <c r="A27" s="4" t="s">
        <v>52</v>
      </c>
      <c r="B27" s="5" t="n">
        <v>-5177237</v>
      </c>
      <c r="C27" s="5" t="n">
        <v>-1951082</v>
      </c>
    </row>
    <row r="28" spans="1:3">
      <c r="A28" s="4" t="s">
        <v>53</v>
      </c>
      <c r="B28" s="5" t="n">
        <v>1630857</v>
      </c>
      <c r="C28" s="5" t="n">
        <v>3218764</v>
      </c>
    </row>
    <row r="29" spans="1:3">
      <c r="A29" s="4" t="s">
        <v>54</v>
      </c>
      <c r="B29" s="5" t="n">
        <v>6245371</v>
      </c>
      <c r="C29" s="5" t="n">
        <v>6186433</v>
      </c>
    </row>
    <row r="30" spans="1:3">
      <c r="A30" s="4" t="s">
        <v>55</v>
      </c>
    </row>
    <row r="31" spans="1:3">
      <c r="A31" s="3" t="s">
        <v>48</v>
      </c>
    </row>
    <row r="32" spans="1:3">
      <c r="A32" s="4" t="s">
        <v>56</v>
      </c>
      <c r="B32" s="4" t="s">
        <v>39</v>
      </c>
      <c r="C32" s="4" t="s">
        <v>39</v>
      </c>
    </row>
    <row r="33" spans="1:3">
      <c r="A33" s="4" t="s">
        <v>57</v>
      </c>
    </row>
    <row r="34" spans="1:3">
      <c r="A34" s="3" t="s">
        <v>48</v>
      </c>
    </row>
    <row r="35" spans="1:3">
      <c r="A35" s="4" t="s">
        <v>56</v>
      </c>
      <c r="B35" s="4" t="s">
        <v>39</v>
      </c>
      <c r="C3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08</v>
      </c>
      <c r="B1" s="2" t="s">
        <v>1</v>
      </c>
    </row>
    <row r="2" spans="1:3">
      <c r="B2" s="2" t="s">
        <v>2</v>
      </c>
      <c r="C2" s="2" t="s">
        <v>25</v>
      </c>
    </row>
    <row r="3" spans="1:3">
      <c r="A3" s="4" t="s">
        <v>52</v>
      </c>
      <c r="B3" s="7" t="n">
        <v>5177237</v>
      </c>
      <c r="C3" s="7" t="n">
        <v>1951082</v>
      </c>
    </row>
    <row r="4" spans="1:3">
      <c r="A4" s="4" t="s">
        <v>209</v>
      </c>
      <c r="B4" s="5" t="n">
        <v>4551207</v>
      </c>
    </row>
    <row r="5" spans="1:3">
      <c r="A5" s="4" t="s">
        <v>210</v>
      </c>
      <c r="B5" s="7" t="n">
        <v>80410</v>
      </c>
    </row>
    <row r="6" spans="1:3">
      <c r="A6" s="4" t="s">
        <v>211</v>
      </c>
    </row>
    <row r="7" spans="1:3">
      <c r="A7" s="4" t="s">
        <v>212</v>
      </c>
      <c r="B7" s="8" t="n">
        <v>2.7</v>
      </c>
    </row>
    <row r="8" spans="1:3">
      <c r="A8" s="4" t="s">
        <v>213</v>
      </c>
    </row>
    <row r="9" spans="1:3">
      <c r="A9" s="4" t="s">
        <v>214</v>
      </c>
      <c r="B9" s="8" t="n">
        <v>2.8</v>
      </c>
    </row>
    <row r="10" spans="1:3">
      <c r="A10" s="4" t="s">
        <v>215</v>
      </c>
      <c r="B10" s="4" t="s">
        <v>216</v>
      </c>
    </row>
    <row r="11" spans="1:3">
      <c r="A11" s="4" t="s">
        <v>217</v>
      </c>
      <c r="B11" s="4" t="s">
        <v>218</v>
      </c>
    </row>
    <row r="12" spans="1:3">
      <c r="A12" s="4" t="s">
        <v>219</v>
      </c>
      <c r="B12" s="4" t="s">
        <v>220</v>
      </c>
    </row>
    <row r="13" spans="1:3">
      <c r="A13" s="4" t="s">
        <v>221</v>
      </c>
    </row>
    <row r="14" spans="1:3">
      <c r="A14" s="4" t="s">
        <v>214</v>
      </c>
      <c r="B14" s="8" t="n">
        <v>7.5</v>
      </c>
    </row>
    <row r="15" spans="1:3">
      <c r="A15" s="4" t="s">
        <v>215</v>
      </c>
      <c r="B15" s="4" t="s">
        <v>222</v>
      </c>
    </row>
    <row r="16" spans="1:3">
      <c r="A16" s="4" t="s">
        <v>217</v>
      </c>
      <c r="B16" s="4" t="s">
        <v>223</v>
      </c>
    </row>
    <row r="17" spans="1:3">
      <c r="A17" s="4" t="s">
        <v>219</v>
      </c>
      <c r="B17" s="4" t="s">
        <v>224</v>
      </c>
    </row>
    <row r="18" spans="1:3">
      <c r="A18" s="4" t="s">
        <v>225</v>
      </c>
    </row>
    <row r="19" spans="1:3">
      <c r="A19" s="4" t="s">
        <v>214</v>
      </c>
      <c r="B19" s="8" t="n">
        <v>2.8</v>
      </c>
    </row>
    <row r="20" spans="1:3">
      <c r="A20" s="4" t="s">
        <v>212</v>
      </c>
      <c r="B20" s="8" t="n">
        <v>2.7</v>
      </c>
    </row>
    <row r="21" spans="1:3">
      <c r="A21" s="4" t="s">
        <v>215</v>
      </c>
      <c r="B21" s="4" t="s">
        <v>226</v>
      </c>
    </row>
    <row r="22" spans="1:3">
      <c r="A22" s="4" t="s">
        <v>217</v>
      </c>
      <c r="B22" s="4" t="s">
        <v>227</v>
      </c>
    </row>
    <row r="23" spans="1:3">
      <c r="A23" s="4" t="s">
        <v>219</v>
      </c>
      <c r="B23" s="4" t="s">
        <v>228</v>
      </c>
    </row>
    <row r="24" spans="1:3">
      <c r="A24" s="4" t="s">
        <v>229</v>
      </c>
    </row>
    <row r="25" spans="1:3">
      <c r="A25" s="4" t="s">
        <v>210</v>
      </c>
      <c r="B25" s="7" t="n">
        <v>500000</v>
      </c>
    </row>
    <row r="26" spans="1:3">
      <c r="A26" s="4" t="s">
        <v>230</v>
      </c>
      <c r="B26" s="5" t="n">
        <v>92590</v>
      </c>
    </row>
    <row r="27" spans="1:3">
      <c r="A27" s="4" t="s">
        <v>231</v>
      </c>
      <c r="B27" s="5" t="n">
        <v>407000</v>
      </c>
    </row>
    <row r="28" spans="1:3">
      <c r="A28" s="4" t="s">
        <v>232</v>
      </c>
    </row>
    <row r="29" spans="1:3">
      <c r="A29" s="4" t="s">
        <v>210</v>
      </c>
      <c r="B29" s="5" t="n">
        <v>500000</v>
      </c>
    </row>
    <row r="30" spans="1:3">
      <c r="A30" s="4" t="s">
        <v>230</v>
      </c>
      <c r="B30" s="5" t="n">
        <v>92590</v>
      </c>
    </row>
    <row r="31" spans="1:3">
      <c r="A31" s="4" t="s">
        <v>231</v>
      </c>
      <c r="B31" s="7" t="n">
        <v>407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234</v>
      </c>
      <c r="B2" s="7" t="n">
        <v>248068</v>
      </c>
      <c r="C2" s="7" t="n">
        <v>141723</v>
      </c>
    </row>
    <row r="3" spans="1:3">
      <c r="A3" s="4" t="s">
        <v>45</v>
      </c>
      <c r="B3" s="5" t="n">
        <v>115271</v>
      </c>
    </row>
    <row r="4" spans="1:3">
      <c r="A4" s="4" t="s">
        <v>235</v>
      </c>
      <c r="B4" s="5" t="n">
        <v>363339</v>
      </c>
      <c r="C4" s="5" t="n">
        <v>141723</v>
      </c>
    </row>
    <row r="5" spans="1:3">
      <c r="A5" s="4" t="s">
        <v>236</v>
      </c>
    </row>
    <row r="6" spans="1:3">
      <c r="A6" s="4" t="s">
        <v>234</v>
      </c>
      <c r="B6" s="4" t="s">
        <v>39</v>
      </c>
      <c r="C6" s="4" t="s">
        <v>39</v>
      </c>
    </row>
    <row r="7" spans="1:3">
      <c r="A7" s="4" t="s">
        <v>45</v>
      </c>
      <c r="B7" s="4" t="s">
        <v>39</v>
      </c>
    </row>
    <row r="8" spans="1:3">
      <c r="A8" s="4" t="s">
        <v>235</v>
      </c>
      <c r="B8" s="4" t="s">
        <v>39</v>
      </c>
      <c r="C8" s="4" t="s">
        <v>39</v>
      </c>
    </row>
    <row r="9" spans="1:3">
      <c r="A9" s="4" t="s">
        <v>237</v>
      </c>
    </row>
    <row r="10" spans="1:3">
      <c r="A10" s="4" t="s">
        <v>234</v>
      </c>
      <c r="B10" s="4" t="s">
        <v>39</v>
      </c>
      <c r="C10" s="4" t="s">
        <v>39</v>
      </c>
    </row>
    <row r="11" spans="1:3">
      <c r="A11" s="4" t="s">
        <v>45</v>
      </c>
      <c r="B11" s="4" t="s">
        <v>39</v>
      </c>
    </row>
    <row r="12" spans="1:3">
      <c r="A12" s="4" t="s">
        <v>235</v>
      </c>
      <c r="B12" s="4" t="s">
        <v>39</v>
      </c>
      <c r="C12" s="4" t="s">
        <v>39</v>
      </c>
    </row>
    <row r="13" spans="1:3">
      <c r="A13" s="4" t="s">
        <v>238</v>
      </c>
    </row>
    <row r="14" spans="1:3">
      <c r="A14" s="4" t="s">
        <v>234</v>
      </c>
      <c r="B14" s="5" t="n">
        <v>248068</v>
      </c>
      <c r="C14" s="5" t="n">
        <v>141723</v>
      </c>
    </row>
    <row r="15" spans="1:3">
      <c r="A15" s="4" t="s">
        <v>45</v>
      </c>
      <c r="B15" s="5" t="n">
        <v>115271</v>
      </c>
    </row>
    <row r="16" spans="1:3">
      <c r="A16" s="4" t="s">
        <v>235</v>
      </c>
      <c r="B16" s="7" t="n">
        <v>363339</v>
      </c>
      <c r="C16" s="7" t="n">
        <v>1417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9</v>
      </c>
      <c r="D1" s="2" t="s">
        <v>1</v>
      </c>
    </row>
    <row r="2" spans="1:5">
      <c r="B2" s="2" t="s">
        <v>2</v>
      </c>
      <c r="C2" s="2" t="s">
        <v>70</v>
      </c>
      <c r="D2" s="2" t="s">
        <v>2</v>
      </c>
      <c r="E2" s="2" t="s">
        <v>70</v>
      </c>
    </row>
    <row r="3" spans="1:5">
      <c r="A3" s="3" t="s">
        <v>150</v>
      </c>
    </row>
    <row r="4" spans="1:5">
      <c r="A4" s="4" t="s">
        <v>240</v>
      </c>
      <c r="D4" s="7" t="n">
        <v>141723</v>
      </c>
    </row>
    <row r="5" spans="1:5">
      <c r="A5" s="4" t="s">
        <v>241</v>
      </c>
      <c r="B5" s="7" t="n">
        <v>-7442</v>
      </c>
      <c r="C5" s="4" t="s">
        <v>39</v>
      </c>
      <c r="D5" s="5" t="n">
        <v>106345</v>
      </c>
      <c r="E5" s="4" t="s">
        <v>39</v>
      </c>
    </row>
    <row r="6" spans="1:5">
      <c r="A6" s="4" t="s">
        <v>240</v>
      </c>
      <c r="B6" s="7" t="n">
        <v>248068</v>
      </c>
      <c r="D6" s="7" t="n">
        <v>24806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0</v>
      </c>
      <c r="B4" s="4" t="s">
        <v>39</v>
      </c>
    </row>
    <row r="5" spans="1:2">
      <c r="A5" s="4" t="s">
        <v>245</v>
      </c>
      <c r="B5" s="5" t="n">
        <v>195943</v>
      </c>
    </row>
    <row r="6" spans="1:2">
      <c r="A6" s="4" t="s">
        <v>246</v>
      </c>
      <c r="B6" s="5" t="n">
        <v>-80672</v>
      </c>
    </row>
    <row r="7" spans="1:2">
      <c r="A7" s="4" t="s">
        <v>240</v>
      </c>
      <c r="B7" s="7" t="n">
        <v>115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0</v>
      </c>
    </row>
    <row r="3" spans="1:3">
      <c r="A3" s="4" t="s">
        <v>248</v>
      </c>
      <c r="B3" s="5" t="n">
        <v>3112091</v>
      </c>
      <c r="C3" s="5" t="n">
        <v>13917</v>
      </c>
    </row>
    <row r="4" spans="1:3">
      <c r="A4" s="4" t="s">
        <v>249</v>
      </c>
    </row>
    <row r="5" spans="1:3">
      <c r="A5" s="4" t="s">
        <v>248</v>
      </c>
      <c r="B5" s="5" t="n">
        <v>315746</v>
      </c>
      <c r="C5" s="4" t="s">
        <v>39</v>
      </c>
    </row>
    <row r="6" spans="1:3">
      <c r="A6" s="4" t="s">
        <v>250</v>
      </c>
    </row>
    <row r="7" spans="1:3">
      <c r="A7" s="4" t="s">
        <v>248</v>
      </c>
      <c r="B7" s="5" t="n">
        <v>70000</v>
      </c>
      <c r="C7" s="4" t="s">
        <v>39</v>
      </c>
    </row>
    <row r="8" spans="1:3">
      <c r="A8" s="4" t="s">
        <v>211</v>
      </c>
    </row>
    <row r="9" spans="1:3">
      <c r="A9" s="4" t="s">
        <v>248</v>
      </c>
      <c r="B9" s="5" t="n">
        <v>2492945</v>
      </c>
      <c r="C9" s="5" t="n">
        <v>13917</v>
      </c>
    </row>
    <row r="10" spans="1:3">
      <c r="A10" s="4" t="s">
        <v>251</v>
      </c>
    </row>
    <row r="11" spans="1:3">
      <c r="A11" s="4" t="s">
        <v>248</v>
      </c>
      <c r="B11" s="5" t="n">
        <v>233400</v>
      </c>
      <c r="C11"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52</v>
      </c>
      <c r="B1" s="2" t="s">
        <v>253</v>
      </c>
      <c r="C1" s="2" t="s">
        <v>254</v>
      </c>
      <c r="D1" s="2" t="s">
        <v>255</v>
      </c>
      <c r="E1" s="2" t="s">
        <v>256</v>
      </c>
      <c r="F1" s="2" t="s">
        <v>257</v>
      </c>
      <c r="G1" s="2" t="s">
        <v>2</v>
      </c>
      <c r="H1" s="2" t="s">
        <v>70</v>
      </c>
      <c r="I1" s="2" t="s">
        <v>2</v>
      </c>
      <c r="J1" s="2" t="s">
        <v>70</v>
      </c>
      <c r="K1" s="2" t="s">
        <v>2</v>
      </c>
      <c r="L1" s="2" t="s">
        <v>258</v>
      </c>
      <c r="M1" s="2" t="s">
        <v>25</v>
      </c>
    </row>
    <row r="2" spans="1:13">
      <c r="A2" s="4" t="s">
        <v>259</v>
      </c>
      <c r="G2" s="5" t="n">
        <v>10021220</v>
      </c>
      <c r="I2" s="5" t="n">
        <v>10021220</v>
      </c>
      <c r="K2" s="5" t="n">
        <v>10021220</v>
      </c>
      <c r="M2" s="5" t="n">
        <v>8977138</v>
      </c>
    </row>
    <row r="3" spans="1:13">
      <c r="A3" s="4" t="s">
        <v>260</v>
      </c>
      <c r="B3" s="4" t="s">
        <v>261</v>
      </c>
    </row>
    <row r="4" spans="1:13">
      <c r="A4" s="4" t="s">
        <v>262</v>
      </c>
      <c r="B4" s="5" t="n">
        <v>5839283</v>
      </c>
    </row>
    <row r="5" spans="1:13">
      <c r="A5" s="4" t="s">
        <v>263</v>
      </c>
      <c r="L5" s="5" t="n">
        <v>60127</v>
      </c>
    </row>
    <row r="6" spans="1:13">
      <c r="A6" s="4" t="s">
        <v>264</v>
      </c>
      <c r="I6" s="7" t="n">
        <v>375000</v>
      </c>
      <c r="J6" s="4" t="s">
        <v>39</v>
      </c>
    </row>
    <row r="7" spans="1:13">
      <c r="A7" s="4" t="s">
        <v>31</v>
      </c>
      <c r="G7" s="7" t="n">
        <v>3502829</v>
      </c>
      <c r="I7" s="5" t="n">
        <v>3502829</v>
      </c>
      <c r="K7" s="7" t="n">
        <v>3502829</v>
      </c>
      <c r="M7" s="7" t="n">
        <v>3558076</v>
      </c>
    </row>
    <row r="8" spans="1:13">
      <c r="A8" s="4" t="s">
        <v>265</v>
      </c>
      <c r="I8" s="5" t="n">
        <v>620000</v>
      </c>
    </row>
    <row r="9" spans="1:13">
      <c r="A9" s="4" t="s">
        <v>266</v>
      </c>
      <c r="G9" s="5" t="n">
        <v>2679235</v>
      </c>
      <c r="I9" s="5" t="n">
        <v>2679235</v>
      </c>
      <c r="K9" s="5" t="n">
        <v>2679235</v>
      </c>
    </row>
    <row r="10" spans="1:13">
      <c r="A10" s="4" t="s">
        <v>267</v>
      </c>
      <c r="G10" s="5" t="n">
        <v>376831</v>
      </c>
      <c r="I10" s="5" t="n">
        <v>376831</v>
      </c>
      <c r="K10" s="5" t="n">
        <v>376831</v>
      </c>
    </row>
    <row r="11" spans="1:13">
      <c r="A11" s="4" t="s">
        <v>76</v>
      </c>
      <c r="G11" s="7" t="n">
        <v>123038</v>
      </c>
      <c r="H11" s="4" t="s">
        <v>39</v>
      </c>
      <c r="I11" s="7" t="n">
        <v>327642</v>
      </c>
      <c r="J11" s="4" t="s">
        <v>39</v>
      </c>
    </row>
    <row r="12" spans="1:13">
      <c r="A12" s="4" t="s">
        <v>268</v>
      </c>
    </row>
    <row r="13" spans="1:13">
      <c r="A13" s="4" t="s">
        <v>269</v>
      </c>
      <c r="D13" s="5" t="n">
        <v>60000</v>
      </c>
    </row>
    <row r="14" spans="1:13">
      <c r="A14" s="4" t="s">
        <v>270</v>
      </c>
    </row>
    <row r="15" spans="1:13">
      <c r="A15" s="4" t="s">
        <v>269</v>
      </c>
      <c r="I15" s="5" t="n">
        <v>60000</v>
      </c>
    </row>
    <row r="16" spans="1:13">
      <c r="A16" s="4" t="s">
        <v>271</v>
      </c>
    </row>
    <row r="17" spans="1:13">
      <c r="A17" s="4" t="s">
        <v>259</v>
      </c>
      <c r="B17" s="5" t="n">
        <v>58392828</v>
      </c>
    </row>
    <row r="18" spans="1:13">
      <c r="A18" s="4" t="s">
        <v>260</v>
      </c>
      <c r="C18" s="4" t="s">
        <v>272</v>
      </c>
    </row>
    <row r="19" spans="1:13">
      <c r="A19" s="4" t="s">
        <v>273</v>
      </c>
      <c r="B19" s="4" t="s">
        <v>274</v>
      </c>
    </row>
    <row r="20" spans="1:13">
      <c r="A20" s="4" t="s">
        <v>263</v>
      </c>
      <c r="B20" s="5" t="n">
        <v>30000</v>
      </c>
    </row>
    <row r="21" spans="1:13">
      <c r="A21" s="4" t="s">
        <v>275</v>
      </c>
      <c r="B21" s="4" t="s">
        <v>276</v>
      </c>
    </row>
    <row r="22" spans="1:13">
      <c r="A22" s="4" t="s">
        <v>264</v>
      </c>
      <c r="I22" s="7" t="n">
        <v>3700000</v>
      </c>
    </row>
    <row r="23" spans="1:13">
      <c r="A23" s="4" t="s">
        <v>277</v>
      </c>
      <c r="I23" s="7" t="n">
        <v>55246</v>
      </c>
      <c r="K23" s="7" t="n">
        <v>1238000</v>
      </c>
    </row>
    <row r="24" spans="1:13">
      <c r="A24" s="4" t="s">
        <v>278</v>
      </c>
    </row>
    <row r="25" spans="1:13">
      <c r="A25" s="4" t="s">
        <v>279</v>
      </c>
      <c r="B25" s="5" t="n">
        <v>150000</v>
      </c>
    </row>
    <row r="26" spans="1:13">
      <c r="A26" s="4" t="s">
        <v>280</v>
      </c>
    </row>
    <row r="27" spans="1:13">
      <c r="A27" s="4" t="s">
        <v>281</v>
      </c>
      <c r="F27" s="7" t="n">
        <v>15000</v>
      </c>
    </row>
    <row r="28" spans="1:13">
      <c r="A28" s="4" t="s">
        <v>282</v>
      </c>
    </row>
    <row r="29" spans="1:13">
      <c r="A29" s="4" t="s">
        <v>279</v>
      </c>
      <c r="E29" s="5" t="n">
        <v>11905</v>
      </c>
    </row>
    <row r="30" spans="1:13">
      <c r="A30" s="4" t="s">
        <v>281</v>
      </c>
      <c r="E30" s="7" t="n">
        <v>15000</v>
      </c>
    </row>
    <row r="31" spans="1:13">
      <c r="A31" s="4" t="s">
        <v>283</v>
      </c>
    </row>
    <row r="32" spans="1:13">
      <c r="A32" s="4" t="s">
        <v>284</v>
      </c>
      <c r="D32" s="7" t="n">
        <v>620000</v>
      </c>
    </row>
    <row r="33" spans="1:13">
      <c r="A33" s="4" t="s">
        <v>285</v>
      </c>
      <c r="D33" s="5" t="n">
        <v>400000</v>
      </c>
    </row>
    <row r="34" spans="1:13">
      <c r="A34" s="4" t="s">
        <v>286</v>
      </c>
      <c r="D34" s="7" t="n">
        <v>3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5</v>
      </c>
      <c r="D1" s="2" t="s">
        <v>253</v>
      </c>
    </row>
    <row r="2" spans="1:4">
      <c r="A2" s="4" t="s">
        <v>288</v>
      </c>
      <c r="B2" s="5" t="n">
        <v>10021220</v>
      </c>
      <c r="C2" s="5" t="n">
        <v>8977138</v>
      </c>
    </row>
    <row r="3" spans="1:4">
      <c r="A3" s="4" t="s">
        <v>289</v>
      </c>
      <c r="B3" s="5" t="n">
        <v>10021220</v>
      </c>
      <c r="C3" s="5" t="n">
        <v>8977138</v>
      </c>
    </row>
    <row r="4" spans="1:4">
      <c r="A4" s="4" t="s">
        <v>290</v>
      </c>
    </row>
    <row r="5" spans="1:4">
      <c r="A5" s="4" t="s">
        <v>288</v>
      </c>
      <c r="D5" s="5" t="n">
        <v>3137855</v>
      </c>
    </row>
    <row r="6" spans="1:4">
      <c r="A6" s="4" t="s">
        <v>291</v>
      </c>
      <c r="D6" s="4" t="s">
        <v>292</v>
      </c>
    </row>
    <row r="7" spans="1:4">
      <c r="A7" s="4" t="s">
        <v>293</v>
      </c>
      <c r="D7" s="5" t="n">
        <v>8977138</v>
      </c>
    </row>
    <row r="8" spans="1:4">
      <c r="A8" s="4" t="s">
        <v>294</v>
      </c>
      <c r="D8" s="4" t="s">
        <v>274</v>
      </c>
    </row>
    <row r="9" spans="1:4">
      <c r="A9" s="4" t="s">
        <v>289</v>
      </c>
      <c r="D9" s="5" t="n">
        <v>5839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53</v>
      </c>
    </row>
    <row r="3" spans="1:3">
      <c r="A3" s="4" t="s">
        <v>27</v>
      </c>
      <c r="B3" s="7" t="n">
        <v>5867</v>
      </c>
    </row>
    <row r="4" spans="1:3">
      <c r="A4" s="4" t="s">
        <v>296</v>
      </c>
      <c r="B4" s="5" t="n">
        <v>-1871725</v>
      </c>
    </row>
    <row r="5" spans="1:3">
      <c r="A5" s="4" t="s">
        <v>297</v>
      </c>
      <c r="B5" s="5" t="n">
        <v>2361066</v>
      </c>
    </row>
    <row r="6" spans="1:3">
      <c r="A6" s="4" t="s">
        <v>298</v>
      </c>
      <c r="B6" s="5" t="n">
        <v>-326037</v>
      </c>
    </row>
    <row r="7" spans="1:3">
      <c r="A7" s="4" t="s">
        <v>299</v>
      </c>
      <c r="B7" s="5" t="n">
        <v>169171</v>
      </c>
    </row>
    <row r="8" spans="1:3">
      <c r="A8" s="4" t="s">
        <v>31</v>
      </c>
      <c r="B8" s="5" t="n">
        <v>3502829</v>
      </c>
      <c r="C8" s="7" t="n">
        <v>3558076</v>
      </c>
    </row>
    <row r="9" spans="1:3">
      <c r="A9" s="4" t="s">
        <v>300</v>
      </c>
      <c r="B9" s="7" t="n">
        <v>367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301</v>
      </c>
      <c r="B1" s="2" t="s">
        <v>1</v>
      </c>
    </row>
    <row r="2" spans="1:2">
      <c r="B2" s="2" t="s">
        <v>243</v>
      </c>
    </row>
    <row r="3" spans="1:2">
      <c r="A3" s="4" t="s">
        <v>302</v>
      </c>
      <c r="B3" s="7" t="n">
        <v>3056066</v>
      </c>
    </row>
    <row r="4" spans="1:2">
      <c r="A4" s="4" t="s">
        <v>303</v>
      </c>
      <c r="B4" s="5" t="n">
        <v>509344</v>
      </c>
    </row>
    <row r="5" spans="1:2">
      <c r="A5" s="4" t="s">
        <v>304</v>
      </c>
    </row>
    <row r="6" spans="1:2">
      <c r="A6" s="4" t="s">
        <v>302</v>
      </c>
      <c r="B6" s="7" t="n">
        <v>2361066</v>
      </c>
    </row>
    <row r="7" spans="1:2">
      <c r="A7" s="4" t="s">
        <v>305</v>
      </c>
      <c r="B7" s="4" t="s">
        <v>306</v>
      </c>
    </row>
    <row r="8" spans="1:2">
      <c r="A8" s="4" t="s">
        <v>303</v>
      </c>
      <c r="B8" s="7" t="n">
        <v>393511</v>
      </c>
    </row>
    <row r="9" spans="1:2">
      <c r="A9" s="4" t="s">
        <v>307</v>
      </c>
    </row>
    <row r="10" spans="1:2">
      <c r="A10" s="4" t="s">
        <v>302</v>
      </c>
      <c r="B10" s="7" t="n">
        <v>620000</v>
      </c>
    </row>
    <row r="11" spans="1:2">
      <c r="A11" s="4" t="s">
        <v>305</v>
      </c>
      <c r="B11" s="4" t="s">
        <v>306</v>
      </c>
    </row>
    <row r="12" spans="1:2">
      <c r="A12" s="4" t="s">
        <v>303</v>
      </c>
      <c r="B12" s="7" t="n">
        <v>103333</v>
      </c>
    </row>
    <row r="13" spans="1:2">
      <c r="A13" s="4" t="s">
        <v>308</v>
      </c>
    </row>
    <row r="14" spans="1:2">
      <c r="A14" s="4" t="s">
        <v>302</v>
      </c>
      <c r="B14" s="7" t="n">
        <v>75000</v>
      </c>
    </row>
    <row r="15" spans="1:2">
      <c r="A15" s="4" t="s">
        <v>305</v>
      </c>
      <c r="B15" s="4" t="s">
        <v>306</v>
      </c>
    </row>
    <row r="16" spans="1:2">
      <c r="A16" s="4" t="s">
        <v>303</v>
      </c>
      <c r="B16" s="7" t="n">
        <v>1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v>
      </c>
      <c r="C3" s="5" t="n">
        <v>100000</v>
      </c>
    </row>
    <row r="4" spans="1:3">
      <c r="A4" s="4" t="s">
        <v>61</v>
      </c>
      <c r="B4" s="9" t="n">
        <v>0.006</v>
      </c>
      <c r="C4" s="9" t="n">
        <v>0.006</v>
      </c>
    </row>
    <row r="5" spans="1:3">
      <c r="A5" s="4" t="s">
        <v>62</v>
      </c>
      <c r="B5" s="5" t="n">
        <v>180000000</v>
      </c>
      <c r="C5" s="5" t="n">
        <v>180000000</v>
      </c>
    </row>
    <row r="6" spans="1:3">
      <c r="A6" s="4" t="s">
        <v>63</v>
      </c>
      <c r="B6" s="5" t="n">
        <v>10021220</v>
      </c>
      <c r="C6" s="5" t="n">
        <v>8977138</v>
      </c>
    </row>
    <row r="7" spans="1:3">
      <c r="A7" s="4" t="s">
        <v>64</v>
      </c>
      <c r="B7" s="5" t="n">
        <v>10021220</v>
      </c>
      <c r="C7" s="5" t="n">
        <v>8977138</v>
      </c>
    </row>
    <row r="8" spans="1:3">
      <c r="A8" s="4" t="s">
        <v>55</v>
      </c>
    </row>
    <row r="9" spans="1:3">
      <c r="A9" s="4" t="s">
        <v>59</v>
      </c>
      <c r="B9" s="8" t="n">
        <v>0.01</v>
      </c>
      <c r="C9" s="8" t="n">
        <v>0.01</v>
      </c>
    </row>
    <row r="10" spans="1:3">
      <c r="A10" s="4" t="s">
        <v>60</v>
      </c>
      <c r="B10" s="5" t="n">
        <v>1200</v>
      </c>
      <c r="C10" s="5" t="n">
        <v>1200</v>
      </c>
    </row>
    <row r="11" spans="1:3">
      <c r="A11" s="4" t="s">
        <v>65</v>
      </c>
      <c r="B11" s="5" t="n">
        <v>750</v>
      </c>
      <c r="C11" s="5" t="n">
        <v>1020</v>
      </c>
    </row>
    <row r="12" spans="1:3">
      <c r="A12" s="4" t="s">
        <v>66</v>
      </c>
      <c r="B12" s="5" t="n">
        <v>750</v>
      </c>
      <c r="C12" s="5" t="n">
        <v>1020</v>
      </c>
    </row>
    <row r="13" spans="1:3">
      <c r="A13" s="4" t="s">
        <v>67</v>
      </c>
      <c r="B13" s="7" t="n">
        <v>5100</v>
      </c>
      <c r="C13" s="7" t="n">
        <v>5100</v>
      </c>
    </row>
    <row r="14" spans="1:3">
      <c r="A14" s="4" t="s">
        <v>57</v>
      </c>
    </row>
    <row r="15" spans="1:3">
      <c r="A15" s="4" t="s">
        <v>59</v>
      </c>
      <c r="B15" s="8" t="n">
        <v>0.01</v>
      </c>
      <c r="C15" s="8" t="n">
        <v>0.01</v>
      </c>
    </row>
    <row r="16" spans="1:3">
      <c r="A16" s="4" t="s">
        <v>60</v>
      </c>
      <c r="B16" s="5" t="n">
        <v>220</v>
      </c>
      <c r="C16" s="5" t="n">
        <v>220</v>
      </c>
    </row>
    <row r="17" spans="1:3">
      <c r="A17" s="4" t="s">
        <v>65</v>
      </c>
      <c r="B17" s="5" t="n">
        <v>60</v>
      </c>
      <c r="C17" s="5" t="n">
        <v>60</v>
      </c>
    </row>
    <row r="18" spans="1:3">
      <c r="A18" s="4" t="s">
        <v>66</v>
      </c>
      <c r="B18" s="5" t="n">
        <v>60</v>
      </c>
      <c r="C18" s="5" t="n">
        <v>60</v>
      </c>
    </row>
    <row r="19" spans="1:3">
      <c r="A19" s="4" t="s">
        <v>67</v>
      </c>
      <c r="B19" s="7" t="n">
        <v>300</v>
      </c>
      <c r="C19" s="7" t="n">
        <v>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80"/>
    <col customWidth="1" max="5" min="5" width="14"/>
    <col customWidth="1" max="6" min="6" width="14"/>
    <col customWidth="1" max="7" min="7" width="14"/>
  </cols>
  <sheetData>
    <row r="1" spans="1:7">
      <c r="A1" s="1" t="s">
        <v>309</v>
      </c>
      <c r="B1" s="2" t="s">
        <v>310</v>
      </c>
      <c r="C1" s="2" t="s">
        <v>257</v>
      </c>
      <c r="D1" s="2" t="s">
        <v>2</v>
      </c>
      <c r="E1" s="2" t="s">
        <v>70</v>
      </c>
      <c r="F1" s="2" t="s">
        <v>25</v>
      </c>
      <c r="G1" s="2" t="s">
        <v>253</v>
      </c>
    </row>
    <row r="2" spans="1:7">
      <c r="A2" s="4" t="s">
        <v>36</v>
      </c>
      <c r="D2" s="7" t="n">
        <v>382332</v>
      </c>
      <c r="F2" s="7" t="n">
        <v>83166</v>
      </c>
    </row>
    <row r="3" spans="1:7">
      <c r="A3" s="4" t="s">
        <v>311</v>
      </c>
      <c r="D3" s="5" t="n">
        <v>388745</v>
      </c>
    </row>
    <row r="4" spans="1:7">
      <c r="A4" s="4" t="s">
        <v>210</v>
      </c>
      <c r="D4" s="5" t="n">
        <v>80410</v>
      </c>
    </row>
    <row r="5" spans="1:7">
      <c r="A5" s="4" t="s">
        <v>41</v>
      </c>
      <c r="D5" s="5" t="n">
        <v>103523</v>
      </c>
    </row>
    <row r="6" spans="1:7">
      <c r="A6" s="4" t="s">
        <v>312</v>
      </c>
    </row>
    <row r="7" spans="1:7">
      <c r="A7" s="4" t="s">
        <v>41</v>
      </c>
      <c r="D7" s="5" t="n">
        <v>92590</v>
      </c>
    </row>
    <row r="8" spans="1:7">
      <c r="A8" s="4" t="s">
        <v>231</v>
      </c>
      <c r="D8" s="5" t="n">
        <v>407000</v>
      </c>
    </row>
    <row r="9" spans="1:7">
      <c r="A9" s="4" t="s">
        <v>313</v>
      </c>
    </row>
    <row r="10" spans="1:7">
      <c r="A10" s="4" t="s">
        <v>314</v>
      </c>
      <c r="G10" s="7" t="n">
        <v>540000</v>
      </c>
    </row>
    <row r="11" spans="1:7">
      <c r="A11" s="4" t="s">
        <v>315</v>
      </c>
      <c r="G11" s="8" t="n">
        <v>2.8</v>
      </c>
    </row>
    <row r="12" spans="1:7">
      <c r="A12" s="4" t="s">
        <v>316</v>
      </c>
    </row>
    <row r="13" spans="1:7">
      <c r="A13" s="4" t="s">
        <v>314</v>
      </c>
      <c r="B13" s="7" t="n">
        <v>500000</v>
      </c>
    </row>
    <row r="14" spans="1:7">
      <c r="A14" s="4" t="s">
        <v>210</v>
      </c>
      <c r="D14" s="5" t="n">
        <v>540000</v>
      </c>
      <c r="F14" s="5" t="n">
        <v>250000</v>
      </c>
    </row>
    <row r="15" spans="1:7">
      <c r="A15" s="4" t="s">
        <v>317</v>
      </c>
      <c r="D15" s="5" t="n">
        <v>19029</v>
      </c>
      <c r="F15" s="7" t="n">
        <v>0</v>
      </c>
    </row>
    <row r="16" spans="1:7">
      <c r="A16" s="4" t="s">
        <v>318</v>
      </c>
      <c r="B16" s="5" t="n">
        <v>525535</v>
      </c>
    </row>
    <row r="17" spans="1:7">
      <c r="A17" s="4" t="s">
        <v>319</v>
      </c>
      <c r="B17" s="4" t="s">
        <v>320</v>
      </c>
    </row>
    <row r="18" spans="1:7">
      <c r="A18" s="4" t="s">
        <v>321</v>
      </c>
    </row>
    <row r="19" spans="1:7">
      <c r="A19" s="4" t="s">
        <v>322</v>
      </c>
      <c r="C19" s="7" t="n">
        <v>50000</v>
      </c>
    </row>
    <row r="20" spans="1:7">
      <c r="A20" s="4" t="s">
        <v>323</v>
      </c>
      <c r="C20" s="4" t="s">
        <v>324</v>
      </c>
    </row>
    <row r="21" spans="1:7">
      <c r="A21" s="4" t="s">
        <v>325</v>
      </c>
      <c r="C21" s="4" t="s">
        <v>326</v>
      </c>
    </row>
    <row r="22" spans="1:7">
      <c r="A22" s="4" t="s">
        <v>327</v>
      </c>
    </row>
    <row r="23" spans="1:7">
      <c r="A23" s="4" t="s">
        <v>328</v>
      </c>
      <c r="D23" s="5" t="n">
        <v>492406</v>
      </c>
      <c r="E23" s="7" t="n">
        <v>238673</v>
      </c>
    </row>
    <row r="24" spans="1:7">
      <c r="A24" s="4" t="s">
        <v>329</v>
      </c>
      <c r="D24" s="7" t="n">
        <v>386954</v>
      </c>
      <c r="E24" s="7" t="n">
        <v>99425</v>
      </c>
    </row>
    <row r="25" spans="1:7">
      <c r="A25" s="4" t="s">
        <v>330</v>
      </c>
    </row>
    <row r="26" spans="1:7">
      <c r="A26" s="4" t="s">
        <v>331</v>
      </c>
      <c r="D26" s="4" t="s">
        <v>332</v>
      </c>
    </row>
    <row r="27" spans="1:7">
      <c r="A27" s="4" t="s">
        <v>333</v>
      </c>
      <c r="D27" s="7" t="n">
        <v>10000000</v>
      </c>
    </row>
    <row r="28" spans="1:7">
      <c r="A28" s="4" t="s">
        <v>334</v>
      </c>
      <c r="D28" s="4" t="s">
        <v>335</v>
      </c>
    </row>
    <row r="29" spans="1:7">
      <c r="A29" s="4" t="s">
        <v>336</v>
      </c>
    </row>
    <row r="30" spans="1:7">
      <c r="A30" s="4" t="s">
        <v>337</v>
      </c>
      <c r="D30" s="4" t="s">
        <v>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s>
  <sheetData>
    <row r="1" spans="1:6">
      <c r="A1" s="1" t="s">
        <v>339</v>
      </c>
      <c r="B1" s="2" t="s">
        <v>340</v>
      </c>
      <c r="C1" s="2" t="s">
        <v>25</v>
      </c>
      <c r="D1" s="2" t="s">
        <v>341</v>
      </c>
      <c r="E1" s="2" t="s">
        <v>2</v>
      </c>
      <c r="F1" s="2" t="s">
        <v>255</v>
      </c>
    </row>
    <row r="2" spans="1:6">
      <c r="A2" s="4" t="s">
        <v>342</v>
      </c>
      <c r="E2" s="7" t="n">
        <v>37500</v>
      </c>
    </row>
    <row r="3" spans="1:6">
      <c r="A3" s="4" t="s">
        <v>40</v>
      </c>
      <c r="E3" s="5" t="n">
        <v>337500</v>
      </c>
    </row>
    <row r="4" spans="1:6">
      <c r="A4" s="4" t="s">
        <v>343</v>
      </c>
      <c r="E4" s="5" t="n">
        <v>103523</v>
      </c>
    </row>
    <row r="5" spans="1:6">
      <c r="A5" s="4" t="s">
        <v>344</v>
      </c>
    </row>
    <row r="6" spans="1:6">
      <c r="A6" s="4" t="s">
        <v>322</v>
      </c>
      <c r="C6" s="7" t="n">
        <v>121523</v>
      </c>
    </row>
    <row r="7" spans="1:6">
      <c r="A7" s="4" t="s">
        <v>345</v>
      </c>
      <c r="B7" s="7" t="n">
        <v>6000</v>
      </c>
    </row>
    <row r="8" spans="1:6">
      <c r="A8" s="4" t="s">
        <v>346</v>
      </c>
    </row>
    <row r="9" spans="1:6">
      <c r="A9" s="4" t="s">
        <v>347</v>
      </c>
      <c r="C9" s="7" t="n">
        <v>100000</v>
      </c>
    </row>
    <row r="10" spans="1:6">
      <c r="A10" s="4" t="s">
        <v>348</v>
      </c>
    </row>
    <row r="11" spans="1:6">
      <c r="A11" s="4" t="s">
        <v>342</v>
      </c>
      <c r="E11" s="5" t="n">
        <v>6324</v>
      </c>
    </row>
    <row r="12" spans="1:6">
      <c r="A12" s="4" t="s">
        <v>349</v>
      </c>
      <c r="E12" s="7" t="n">
        <v>406324</v>
      </c>
    </row>
    <row r="13" spans="1:6">
      <c r="A13" s="4" t="s">
        <v>350</v>
      </c>
    </row>
    <row r="14" spans="1:6">
      <c r="A14" s="4" t="s">
        <v>322</v>
      </c>
      <c r="D14" s="7" t="n">
        <v>300000</v>
      </c>
    </row>
    <row r="15" spans="1:6">
      <c r="A15" s="4" t="s">
        <v>323</v>
      </c>
      <c r="D15" s="4" t="s">
        <v>351</v>
      </c>
    </row>
    <row r="16" spans="1:6">
      <c r="A16" s="4" t="s">
        <v>325</v>
      </c>
      <c r="D16" s="4" t="s">
        <v>352</v>
      </c>
    </row>
    <row r="17" spans="1:6">
      <c r="A17" s="4" t="s">
        <v>353</v>
      </c>
    </row>
    <row r="18" spans="1:6">
      <c r="A18" s="4" t="s">
        <v>322</v>
      </c>
      <c r="F18" s="7" t="n">
        <v>400000</v>
      </c>
    </row>
    <row r="19" spans="1:6">
      <c r="A19" s="4" t="s">
        <v>323</v>
      </c>
      <c r="F19" s="4" t="s">
        <v>320</v>
      </c>
    </row>
    <row r="20" spans="1:6">
      <c r="A20" s="4" t="s">
        <v>354</v>
      </c>
      <c r="F20" s="8"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55</v>
      </c>
      <c r="B1" s="2" t="s">
        <v>356</v>
      </c>
      <c r="C1" s="2" t="s">
        <v>258</v>
      </c>
      <c r="D1" s="2" t="s">
        <v>357</v>
      </c>
      <c r="E1" s="2" t="s">
        <v>358</v>
      </c>
      <c r="F1" s="2" t="s">
        <v>359</v>
      </c>
      <c r="G1" s="2" t="s">
        <v>360</v>
      </c>
      <c r="H1" s="2" t="s">
        <v>2</v>
      </c>
      <c r="I1" s="2" t="s">
        <v>254</v>
      </c>
      <c r="J1" s="2" t="s">
        <v>255</v>
      </c>
      <c r="K1" s="2" t="s">
        <v>361</v>
      </c>
      <c r="L1" s="2" t="s">
        <v>362</v>
      </c>
      <c r="M1" s="2" t="s">
        <v>340</v>
      </c>
      <c r="N1" s="2" t="s">
        <v>363</v>
      </c>
      <c r="O1" s="2" t="s">
        <v>358</v>
      </c>
      <c r="P1" s="2" t="s">
        <v>359</v>
      </c>
      <c r="Q1" s="2" t="s">
        <v>364</v>
      </c>
      <c r="R1" s="2" t="s">
        <v>2</v>
      </c>
      <c r="S1" s="2" t="s">
        <v>25</v>
      </c>
      <c r="T1" s="2" t="s">
        <v>70</v>
      </c>
      <c r="U1" s="2" t="s">
        <v>365</v>
      </c>
      <c r="V1" s="2" t="s">
        <v>366</v>
      </c>
      <c r="W1" s="2" t="s">
        <v>367</v>
      </c>
    </row>
    <row r="2" spans="1:23">
      <c r="A2" s="4" t="s">
        <v>61</v>
      </c>
      <c r="H2" s="7" t="n">
        <v>60127</v>
      </c>
      <c r="R2" s="7" t="n">
        <v>60127</v>
      </c>
      <c r="S2" s="7" t="n">
        <v>53863</v>
      </c>
    </row>
    <row r="3" spans="1:23">
      <c r="A3" s="4" t="s">
        <v>368</v>
      </c>
      <c r="N3" s="10" t="n">
        <v>2.9</v>
      </c>
    </row>
    <row r="4" spans="1:23">
      <c r="A4" s="4" t="s">
        <v>369</v>
      </c>
      <c r="D4" s="5" t="n">
        <v>47468</v>
      </c>
      <c r="E4" s="5" t="n">
        <v>20548</v>
      </c>
      <c r="L4" s="5" t="n">
        <v>6928</v>
      </c>
    </row>
    <row r="5" spans="1:23">
      <c r="A5" s="4" t="s">
        <v>370</v>
      </c>
      <c r="C5" s="5" t="n">
        <v>60127</v>
      </c>
    </row>
    <row r="6" spans="1:23">
      <c r="A6" s="4" t="s">
        <v>371</v>
      </c>
      <c r="C6" s="8" t="n">
        <v>2.8</v>
      </c>
    </row>
    <row r="7" spans="1:23">
      <c r="A7" s="4" t="s">
        <v>372</v>
      </c>
      <c r="C7" s="7" t="n">
        <v>170643</v>
      </c>
      <c r="K7" s="7" t="n">
        <v>170643</v>
      </c>
    </row>
    <row r="8" spans="1:23">
      <c r="A8" s="4" t="s">
        <v>373</v>
      </c>
      <c r="N8" s="5" t="n">
        <v>615368</v>
      </c>
    </row>
    <row r="9" spans="1:23">
      <c r="A9" s="4" t="s">
        <v>374</v>
      </c>
      <c r="N9" s="7" t="n">
        <v>948000</v>
      </c>
    </row>
    <row r="10" spans="1:23">
      <c r="A10" s="4" t="s">
        <v>375</v>
      </c>
      <c r="K10" s="5" t="n">
        <v>6928</v>
      </c>
    </row>
    <row r="11" spans="1:23">
      <c r="A11" s="4" t="s">
        <v>376</v>
      </c>
      <c r="L11" s="8" t="n">
        <v>2.9</v>
      </c>
    </row>
    <row r="12" spans="1:23">
      <c r="A12" s="4" t="s">
        <v>377</v>
      </c>
      <c r="L12" s="7" t="n">
        <v>36047</v>
      </c>
    </row>
    <row r="13" spans="1:23">
      <c r="A13" s="4" t="s">
        <v>378</v>
      </c>
      <c r="H13" s="7" t="n">
        <v>8676</v>
      </c>
      <c r="L13" s="7" t="n">
        <v>15957</v>
      </c>
      <c r="R13" s="7" t="n">
        <v>8676</v>
      </c>
      <c r="S13" s="7" t="n">
        <v>105347</v>
      </c>
      <c r="T13" s="7" t="n">
        <v>15705</v>
      </c>
      <c r="U13" s="7" t="n">
        <v>261848</v>
      </c>
    </row>
    <row r="14" spans="1:23">
      <c r="A14" s="4" t="s">
        <v>379</v>
      </c>
      <c r="C14" s="5" t="n">
        <v>149111</v>
      </c>
      <c r="H14" s="5" t="n">
        <v>2492945</v>
      </c>
      <c r="R14" s="5" t="n">
        <v>2492945</v>
      </c>
    </row>
    <row r="15" spans="1:23">
      <c r="A15" s="4" t="s">
        <v>380</v>
      </c>
      <c r="R15" s="8" t="n">
        <v>4.4</v>
      </c>
    </row>
    <row r="16" spans="1:23">
      <c r="A16" s="4" t="s">
        <v>381</v>
      </c>
      <c r="C16" s="11" t="n">
        <v>2017</v>
      </c>
    </row>
    <row r="17" spans="1:23">
      <c r="A17" s="4" t="s">
        <v>382</v>
      </c>
    </row>
    <row r="18" spans="1:23">
      <c r="A18" s="4" t="s">
        <v>370</v>
      </c>
      <c r="K18" s="5" t="n">
        <v>60944</v>
      </c>
    </row>
    <row r="19" spans="1:23">
      <c r="A19" s="4" t="s">
        <v>371</v>
      </c>
      <c r="K19" s="8" t="n">
        <v>2.8</v>
      </c>
    </row>
    <row r="20" spans="1:23">
      <c r="A20" s="4" t="s">
        <v>268</v>
      </c>
    </row>
    <row r="21" spans="1:23">
      <c r="A21" s="4" t="s">
        <v>269</v>
      </c>
      <c r="J21" s="5" t="n">
        <v>60000</v>
      </c>
    </row>
    <row r="22" spans="1:23">
      <c r="A22" s="4" t="s">
        <v>383</v>
      </c>
    </row>
    <row r="23" spans="1:23">
      <c r="A23" s="4" t="s">
        <v>384</v>
      </c>
      <c r="M23" s="7" t="n">
        <v>45000</v>
      </c>
    </row>
    <row r="24" spans="1:23">
      <c r="A24" s="4" t="s">
        <v>385</v>
      </c>
      <c r="M24" s="7" t="n">
        <v>14049</v>
      </c>
    </row>
    <row r="25" spans="1:23">
      <c r="A25" s="4" t="s">
        <v>386</v>
      </c>
      <c r="M25" s="5" t="n">
        <v>6000</v>
      </c>
    </row>
    <row r="26" spans="1:23">
      <c r="A26" s="4" t="s">
        <v>387</v>
      </c>
      <c r="M26" s="5" t="n">
        <v>8725</v>
      </c>
    </row>
    <row r="27" spans="1:23">
      <c r="A27" s="4" t="s">
        <v>388</v>
      </c>
    </row>
    <row r="28" spans="1:23">
      <c r="A28" s="4" t="s">
        <v>375</v>
      </c>
      <c r="N28" s="5" t="n">
        <v>30000</v>
      </c>
    </row>
    <row r="29" spans="1:23">
      <c r="A29" s="4" t="s">
        <v>376</v>
      </c>
      <c r="N29" s="8" t="n">
        <v>1.8</v>
      </c>
    </row>
    <row r="30" spans="1:23">
      <c r="A30" s="4" t="s">
        <v>389</v>
      </c>
    </row>
    <row r="31" spans="1:23">
      <c r="A31" s="4" t="s">
        <v>375</v>
      </c>
      <c r="N31" s="5" t="n">
        <v>10000</v>
      </c>
    </row>
    <row r="32" spans="1:23">
      <c r="A32" s="4" t="s">
        <v>376</v>
      </c>
      <c r="N32" s="8" t="n">
        <v>1.4</v>
      </c>
    </row>
    <row r="33" spans="1:23">
      <c r="A33" s="4" t="s">
        <v>390</v>
      </c>
    </row>
    <row r="34" spans="1:23">
      <c r="A34" s="4" t="s">
        <v>391</v>
      </c>
      <c r="N34" s="5" t="n">
        <v>86207</v>
      </c>
    </row>
    <row r="35" spans="1:23">
      <c r="A35" s="4" t="s">
        <v>392</v>
      </c>
      <c r="N35" s="7" t="n">
        <v>250000</v>
      </c>
    </row>
    <row r="36" spans="1:23">
      <c r="A36" s="4" t="s">
        <v>393</v>
      </c>
    </row>
    <row r="37" spans="1:23">
      <c r="A37" s="4" t="s">
        <v>394</v>
      </c>
      <c r="H37" s="5" t="n">
        <v>1000</v>
      </c>
      <c r="R37" s="5" t="n">
        <v>1000</v>
      </c>
    </row>
    <row r="38" spans="1:23">
      <c r="A38" s="4" t="s">
        <v>395</v>
      </c>
    </row>
    <row r="39" spans="1:23">
      <c r="A39" s="4" t="s">
        <v>394</v>
      </c>
      <c r="H39" s="5" t="n">
        <v>90000</v>
      </c>
      <c r="R39" s="5" t="n">
        <v>90000</v>
      </c>
    </row>
    <row r="40" spans="1:23">
      <c r="A40" s="4" t="s">
        <v>396</v>
      </c>
    </row>
    <row r="41" spans="1:23">
      <c r="A41" s="4" t="s">
        <v>394</v>
      </c>
      <c r="W41" s="5" t="n">
        <v>1200</v>
      </c>
    </row>
    <row r="42" spans="1:23">
      <c r="A42" s="4" t="s">
        <v>61</v>
      </c>
      <c r="G42" s="7" t="n">
        <v>5000</v>
      </c>
    </row>
    <row r="43" spans="1:23">
      <c r="A43" s="4" t="s">
        <v>397</v>
      </c>
      <c r="G43" s="8" t="n">
        <v>7.5</v>
      </c>
    </row>
    <row r="44" spans="1:23">
      <c r="A44" s="4" t="s">
        <v>398</v>
      </c>
    </row>
    <row r="45" spans="1:23">
      <c r="A45" s="4" t="s">
        <v>397</v>
      </c>
      <c r="F45" s="8" t="n">
        <v>3.1</v>
      </c>
      <c r="P45" s="8" t="n">
        <v>3.1</v>
      </c>
      <c r="V45" s="8" t="n">
        <v>5.4</v>
      </c>
    </row>
    <row r="46" spans="1:23">
      <c r="A46" s="4" t="s">
        <v>368</v>
      </c>
      <c r="B46" s="5" t="n">
        <v>270</v>
      </c>
      <c r="H46" s="5" t="n">
        <v>270</v>
      </c>
      <c r="P46" s="5" t="n">
        <v>90</v>
      </c>
      <c r="Q46" s="5" t="n">
        <v>90</v>
      </c>
    </row>
    <row r="47" spans="1:23">
      <c r="A47" s="4" t="s">
        <v>369</v>
      </c>
      <c r="B47" s="5" t="n">
        <v>180000</v>
      </c>
      <c r="H47" s="5" t="n">
        <v>180000</v>
      </c>
      <c r="P47" s="5" t="n">
        <v>60000</v>
      </c>
      <c r="Q47" s="5" t="n">
        <v>60000</v>
      </c>
    </row>
    <row r="48" spans="1:23">
      <c r="A48" s="4" t="s">
        <v>399</v>
      </c>
    </row>
    <row r="49" spans="1:23">
      <c r="A49" s="4" t="s">
        <v>394</v>
      </c>
      <c r="G49" s="5" t="n">
        <v>220</v>
      </c>
    </row>
    <row r="50" spans="1:23">
      <c r="A50" s="4" t="s">
        <v>400</v>
      </c>
    </row>
    <row r="51" spans="1:23">
      <c r="A51" s="4" t="s">
        <v>61</v>
      </c>
      <c r="G51" s="7" t="n">
        <v>5000</v>
      </c>
    </row>
    <row r="52" spans="1:23">
      <c r="A52" s="4" t="s">
        <v>397</v>
      </c>
      <c r="G52" s="7" t="n">
        <v>4</v>
      </c>
    </row>
    <row r="53" spans="1:23">
      <c r="A53" s="4" t="s">
        <v>369</v>
      </c>
      <c r="G53" s="5" t="n">
        <v>275000</v>
      </c>
    </row>
    <row r="54" spans="1:23">
      <c r="A54" s="4" t="s">
        <v>391</v>
      </c>
      <c r="G54" s="5" t="n">
        <v>220</v>
      </c>
    </row>
    <row r="55" spans="1:23">
      <c r="A55" s="4" t="s">
        <v>370</v>
      </c>
      <c r="G55" s="5" t="n">
        <v>344000</v>
      </c>
    </row>
    <row r="56" spans="1:23">
      <c r="A56" s="4" t="s">
        <v>371</v>
      </c>
      <c r="G56" s="7" t="n">
        <v>4</v>
      </c>
    </row>
    <row r="57" spans="1:23">
      <c r="A57" s="4" t="s">
        <v>372</v>
      </c>
      <c r="G57" s="7" t="n">
        <v>1100000</v>
      </c>
    </row>
    <row r="58" spans="1:23">
      <c r="A58" s="4" t="s">
        <v>401</v>
      </c>
      <c r="G58" s="4" t="s">
        <v>320</v>
      </c>
    </row>
    <row r="59" spans="1:23">
      <c r="A59" s="4" t="s">
        <v>402</v>
      </c>
    </row>
    <row r="60" spans="1:23">
      <c r="A60" s="4" t="s">
        <v>368</v>
      </c>
      <c r="F60" s="5" t="n">
        <v>50</v>
      </c>
      <c r="O60" s="5" t="n">
        <v>110</v>
      </c>
    </row>
    <row r="61" spans="1:23">
      <c r="A61" s="4" t="s">
        <v>369</v>
      </c>
      <c r="F61" s="5" t="n">
        <v>62500</v>
      </c>
      <c r="O61" s="5" t="n">
        <v>137500</v>
      </c>
    </row>
    <row r="62" spans="1:23">
      <c r="A62" s="4" t="s">
        <v>403</v>
      </c>
    </row>
    <row r="63" spans="1:23">
      <c r="A63" s="4" t="s">
        <v>369</v>
      </c>
      <c r="I63" s="5" t="n">
        <v>3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404</v>
      </c>
      <c r="B1" s="2" t="s">
        <v>1</v>
      </c>
    </row>
    <row r="2" spans="1:2">
      <c r="B2" s="2" t="s">
        <v>405</v>
      </c>
    </row>
    <row r="3" spans="1:2">
      <c r="A3" s="3" t="s">
        <v>162</v>
      </c>
    </row>
    <row r="4" spans="1:2">
      <c r="A4" s="4" t="s">
        <v>406</v>
      </c>
      <c r="B4" s="4" t="s">
        <v>39</v>
      </c>
    </row>
    <row r="5" spans="1:2">
      <c r="A5" s="4" t="s">
        <v>407</v>
      </c>
      <c r="B5" s="5" t="n">
        <v>11383</v>
      </c>
    </row>
    <row r="6" spans="1:2">
      <c r="A6" s="4" t="s">
        <v>408</v>
      </c>
      <c r="B6" s="5" t="n">
        <v>600000</v>
      </c>
    </row>
    <row r="7" spans="1:2">
      <c r="A7" s="4" t="s">
        <v>409</v>
      </c>
      <c r="B7" s="5" t="n">
        <v>1189079</v>
      </c>
    </row>
    <row r="8" spans="1:2">
      <c r="A8" s="4" t="s">
        <v>410</v>
      </c>
      <c r="B8" s="5" t="n">
        <v>343750</v>
      </c>
    </row>
    <row r="9" spans="1:2">
      <c r="A9" s="4" t="s">
        <v>411</v>
      </c>
      <c r="B9" s="5" t="n">
        <v>348733</v>
      </c>
    </row>
    <row r="10" spans="1:2">
      <c r="A10" s="4" t="s">
        <v>94</v>
      </c>
      <c r="B10" s="5" t="n">
        <v>24929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12</v>
      </c>
      <c r="B1" s="2" t="s">
        <v>413</v>
      </c>
      <c r="C1" s="2" t="s">
        <v>414</v>
      </c>
      <c r="D1" s="2" t="s">
        <v>2</v>
      </c>
      <c r="E1" s="2" t="s">
        <v>363</v>
      </c>
      <c r="F1" s="2" t="s">
        <v>25</v>
      </c>
    </row>
    <row r="2" spans="1:6">
      <c r="A2" s="4" t="s">
        <v>415</v>
      </c>
      <c r="D2" s="4" t="s">
        <v>416</v>
      </c>
    </row>
    <row r="3" spans="1:6">
      <c r="A3" s="4" t="s">
        <v>417</v>
      </c>
      <c r="D3" s="5" t="n">
        <v>64600</v>
      </c>
    </row>
    <row r="4" spans="1:6">
      <c r="A4" s="4" t="s">
        <v>418</v>
      </c>
      <c r="D4" s="7" t="n">
        <v>36573</v>
      </c>
    </row>
    <row r="5" spans="1:6">
      <c r="A5" s="4" t="s">
        <v>419</v>
      </c>
      <c r="D5" s="5" t="n">
        <v>59568</v>
      </c>
    </row>
    <row r="6" spans="1:6">
      <c r="A6" s="4" t="s">
        <v>420</v>
      </c>
      <c r="D6" s="7" t="n">
        <v>201100</v>
      </c>
    </row>
    <row r="7" spans="1:6">
      <c r="A7" s="4" t="s">
        <v>421</v>
      </c>
      <c r="D7" s="5" t="n">
        <v>233400</v>
      </c>
      <c r="F7" s="5" t="n">
        <v>168811</v>
      </c>
    </row>
    <row r="8" spans="1:6">
      <c r="A8" s="4" t="s">
        <v>422</v>
      </c>
      <c r="D8" s="8" t="n">
        <v>2.8</v>
      </c>
    </row>
    <row r="9" spans="1:6">
      <c r="A9" s="4" t="s">
        <v>423</v>
      </c>
    </row>
    <row r="10" spans="1:6">
      <c r="A10" s="4" t="s">
        <v>424</v>
      </c>
      <c r="D10" s="4" t="s">
        <v>227</v>
      </c>
    </row>
    <row r="11" spans="1:6">
      <c r="A11" s="4" t="s">
        <v>425</v>
      </c>
      <c r="D11" s="5" t="n">
        <v>60000</v>
      </c>
    </row>
    <row r="12" spans="1:6">
      <c r="A12" s="4" t="s">
        <v>426</v>
      </c>
    </row>
    <row r="13" spans="1:6">
      <c r="A13" s="4" t="s">
        <v>421</v>
      </c>
      <c r="D13" s="5" t="n">
        <v>101800</v>
      </c>
    </row>
    <row r="14" spans="1:6">
      <c r="A14" s="4" t="s">
        <v>427</v>
      </c>
    </row>
    <row r="15" spans="1:6">
      <c r="A15" s="4" t="s">
        <v>417</v>
      </c>
      <c r="C15" s="5" t="n">
        <v>48600</v>
      </c>
    </row>
    <row r="16" spans="1:6">
      <c r="A16" s="4" t="s">
        <v>428</v>
      </c>
      <c r="B16" s="8" t="n">
        <v>1.7</v>
      </c>
    </row>
    <row r="17" spans="1:6">
      <c r="A17" s="4" t="s">
        <v>424</v>
      </c>
      <c r="C17" s="4" t="s">
        <v>429</v>
      </c>
    </row>
    <row r="18" spans="1:6">
      <c r="A18" s="4" t="s">
        <v>430</v>
      </c>
    </row>
    <row r="19" spans="1:6">
      <c r="A19" s="4" t="s">
        <v>417</v>
      </c>
      <c r="B19" s="5" t="n">
        <v>16000</v>
      </c>
    </row>
    <row r="20" spans="1:6">
      <c r="A20" s="4" t="s">
        <v>428</v>
      </c>
      <c r="E20" s="8" t="n">
        <v>1.8</v>
      </c>
    </row>
    <row r="21" spans="1:6">
      <c r="A21" s="4" t="s">
        <v>424</v>
      </c>
      <c r="B21" s="4" t="s">
        <v>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31</v>
      </c>
      <c r="B1" s="2" t="s">
        <v>1</v>
      </c>
    </row>
    <row r="2" spans="1:2">
      <c r="B2" s="2" t="s">
        <v>432</v>
      </c>
    </row>
    <row r="3" spans="1:2">
      <c r="A3" s="3" t="s">
        <v>165</v>
      </c>
    </row>
    <row r="4" spans="1:2">
      <c r="A4" s="4" t="s">
        <v>433</v>
      </c>
      <c r="B4" s="5" t="n">
        <v>168811</v>
      </c>
    </row>
    <row r="5" spans="1:2">
      <c r="A5" s="4" t="s">
        <v>434</v>
      </c>
      <c r="B5" s="5" t="n">
        <v>64600</v>
      </c>
    </row>
    <row r="6" spans="1:2">
      <c r="A6" s="4" t="s">
        <v>435</v>
      </c>
      <c r="B6" s="5" t="n">
        <v>-11</v>
      </c>
    </row>
    <row r="7" spans="1:2">
      <c r="A7" s="4" t="s">
        <v>436</v>
      </c>
      <c r="B7" s="5" t="n">
        <v>233400</v>
      </c>
    </row>
    <row r="8" spans="1:2">
      <c r="A8" s="4" t="s">
        <v>437</v>
      </c>
      <c r="B8" s="5" t="n">
        <v>193100</v>
      </c>
    </row>
    <row r="9" spans="1:2">
      <c r="A9" s="4" t="s">
        <v>438</v>
      </c>
      <c r="B9" s="8" t="n">
        <v>36.8</v>
      </c>
    </row>
    <row r="10" spans="1:2">
      <c r="A10" s="4" t="s">
        <v>439</v>
      </c>
      <c r="B10" s="10" t="n">
        <v>1.7</v>
      </c>
    </row>
    <row r="11" spans="1:2">
      <c r="A11" s="4" t="s">
        <v>440</v>
      </c>
      <c r="B11" s="5" t="n">
        <v>5264</v>
      </c>
    </row>
    <row r="12" spans="1:2">
      <c r="A12" s="4" t="s">
        <v>441</v>
      </c>
      <c r="B12" s="10" t="n">
        <v>26.85</v>
      </c>
    </row>
    <row r="13" spans="1:2">
      <c r="A13" s="4" t="s">
        <v>442</v>
      </c>
      <c r="B13" s="8" t="n">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32</v>
      </c>
    </row>
    <row r="3" spans="1:2">
      <c r="A3" s="4" t="s">
        <v>444</v>
      </c>
      <c r="B3" s="5" t="n">
        <v>233400</v>
      </c>
    </row>
    <row r="4" spans="1:2">
      <c r="A4" s="4" t="s">
        <v>445</v>
      </c>
      <c r="B4" s="4" t="s">
        <v>416</v>
      </c>
    </row>
    <row r="5" spans="1:2">
      <c r="A5" s="4" t="s">
        <v>446</v>
      </c>
      <c r="B5" s="8" t="n">
        <v>26.86</v>
      </c>
    </row>
    <row r="6" spans="1:2">
      <c r="A6" s="4" t="s">
        <v>447</v>
      </c>
      <c r="B6" s="5" t="n">
        <v>193100</v>
      </c>
    </row>
    <row r="7" spans="1:2">
      <c r="A7" s="4" t="s">
        <v>448</v>
      </c>
      <c r="B7" s="8" t="n">
        <v>32.1</v>
      </c>
    </row>
    <row r="8" spans="1:2">
      <c r="A8" s="4" t="s">
        <v>449</v>
      </c>
    </row>
    <row r="9" spans="1:2">
      <c r="A9" s="4" t="s">
        <v>450</v>
      </c>
      <c r="B9" s="8" t="n">
        <v>0.1</v>
      </c>
    </row>
    <row r="10" spans="1:2">
      <c r="A10" s="4" t="s">
        <v>444</v>
      </c>
      <c r="B10" s="5" t="n">
        <v>14000</v>
      </c>
    </row>
    <row r="11" spans="1:2">
      <c r="A11" s="4" t="s">
        <v>445</v>
      </c>
      <c r="B11" s="4" t="s">
        <v>451</v>
      </c>
    </row>
    <row r="12" spans="1:2">
      <c r="A12" s="4" t="s">
        <v>446</v>
      </c>
      <c r="B12" s="7" t="n">
        <v>1</v>
      </c>
    </row>
    <row r="13" spans="1:2">
      <c r="A13" s="4" t="s">
        <v>447</v>
      </c>
      <c r="B13" s="5" t="n">
        <v>14000</v>
      </c>
    </row>
    <row r="14" spans="1:2">
      <c r="A14" s="4" t="s">
        <v>448</v>
      </c>
      <c r="B14" s="7" t="n">
        <v>1</v>
      </c>
    </row>
    <row r="15" spans="1:2">
      <c r="A15" s="4" t="s">
        <v>452</v>
      </c>
    </row>
    <row r="16" spans="1:2">
      <c r="A16" s="4" t="s">
        <v>453</v>
      </c>
      <c r="B16" s="10" t="n">
        <v>0.17</v>
      </c>
    </row>
    <row r="17" spans="1:2">
      <c r="A17" s="4" t="s">
        <v>450</v>
      </c>
      <c r="B17" s="8" t="n">
        <v>0.18</v>
      </c>
    </row>
    <row r="18" spans="1:2">
      <c r="A18" s="4" t="s">
        <v>444</v>
      </c>
      <c r="B18" s="5" t="n">
        <v>64600</v>
      </c>
    </row>
    <row r="19" spans="1:2">
      <c r="A19" s="4" t="s">
        <v>445</v>
      </c>
      <c r="B19" s="4" t="s">
        <v>454</v>
      </c>
    </row>
    <row r="20" spans="1:2">
      <c r="A20" s="4" t="s">
        <v>446</v>
      </c>
      <c r="B20" s="8" t="n">
        <v>1.72</v>
      </c>
    </row>
    <row r="21" spans="1:2">
      <c r="A21" s="4" t="s">
        <v>447</v>
      </c>
      <c r="B21" s="5" t="n">
        <v>24300</v>
      </c>
    </row>
    <row r="22" spans="1:2">
      <c r="A22" s="4" t="s">
        <v>448</v>
      </c>
      <c r="B22" s="8" t="n">
        <v>1.7</v>
      </c>
    </row>
    <row r="23" spans="1:2">
      <c r="A23" s="4" t="s">
        <v>455</v>
      </c>
    </row>
    <row r="24" spans="1:2">
      <c r="A24" s="4" t="s">
        <v>453</v>
      </c>
      <c r="B24" s="10" t="n">
        <v>0.26</v>
      </c>
    </row>
    <row r="25" spans="1:2">
      <c r="A25" s="4" t="s">
        <v>450</v>
      </c>
      <c r="B25" s="8" t="n">
        <v>0.82</v>
      </c>
    </row>
    <row r="26" spans="1:2">
      <c r="A26" s="4" t="s">
        <v>444</v>
      </c>
      <c r="B26" s="5" t="n">
        <v>48400</v>
      </c>
    </row>
    <row r="27" spans="1:2">
      <c r="A27" s="4" t="s">
        <v>445</v>
      </c>
      <c r="B27" s="4" t="s">
        <v>456</v>
      </c>
    </row>
    <row r="28" spans="1:2">
      <c r="A28" s="4" t="s">
        <v>446</v>
      </c>
      <c r="B28" s="8" t="n">
        <v>4.62</v>
      </c>
    </row>
    <row r="29" spans="1:2">
      <c r="A29" s="4" t="s">
        <v>447</v>
      </c>
      <c r="B29" s="5" t="n">
        <v>48400</v>
      </c>
    </row>
    <row r="30" spans="1:2">
      <c r="A30" s="4" t="s">
        <v>448</v>
      </c>
      <c r="B30" s="8" t="n">
        <v>4.62</v>
      </c>
    </row>
    <row r="31" spans="1:2">
      <c r="A31" s="4" t="s">
        <v>457</v>
      </c>
    </row>
    <row r="32" spans="1:2">
      <c r="A32" s="4" t="s">
        <v>453</v>
      </c>
      <c r="B32" s="10" t="n">
        <v>1.07</v>
      </c>
    </row>
    <row r="33" spans="1:2">
      <c r="A33" s="4" t="s">
        <v>450</v>
      </c>
      <c r="B33" s="8" t="n">
        <v>2.2</v>
      </c>
    </row>
    <row r="34" spans="1:2">
      <c r="A34" s="4" t="s">
        <v>444</v>
      </c>
      <c r="B34" s="5" t="n">
        <v>102150</v>
      </c>
    </row>
    <row r="35" spans="1:2">
      <c r="A35" s="4" t="s">
        <v>445</v>
      </c>
      <c r="B35" s="4" t="s">
        <v>458</v>
      </c>
    </row>
    <row r="36" spans="1:2">
      <c r="A36" s="4" t="s">
        <v>446</v>
      </c>
      <c r="B36" s="8" t="n">
        <v>10.73</v>
      </c>
    </row>
    <row r="37" spans="1:2">
      <c r="A37" s="4" t="s">
        <v>447</v>
      </c>
      <c r="B37" s="5" t="n">
        <v>102150</v>
      </c>
    </row>
    <row r="38" spans="1:2">
      <c r="A38" s="4" t="s">
        <v>448</v>
      </c>
      <c r="B38" s="8" t="n">
        <v>10.73</v>
      </c>
    </row>
    <row r="39" spans="1:2">
      <c r="A39" s="4" t="s">
        <v>459</v>
      </c>
    </row>
    <row r="40" spans="1:2">
      <c r="A40" s="4" t="s">
        <v>453</v>
      </c>
      <c r="B40" s="10" t="n">
        <v>47.6</v>
      </c>
    </row>
    <row r="41" spans="1:2">
      <c r="A41" s="4" t="s">
        <v>450</v>
      </c>
      <c r="B41" s="8" t="n">
        <v>87.59999999999999</v>
      </c>
    </row>
    <row r="42" spans="1:2">
      <c r="A42" s="4" t="s">
        <v>444</v>
      </c>
      <c r="B42" s="5" t="n">
        <v>2100</v>
      </c>
    </row>
    <row r="43" spans="1:2">
      <c r="A43" s="4" t="s">
        <v>445</v>
      </c>
      <c r="B43" s="4" t="s">
        <v>460</v>
      </c>
    </row>
    <row r="44" spans="1:2">
      <c r="A44" s="4" t="s">
        <v>446</v>
      </c>
      <c r="B44" s="7" t="n">
        <v>676</v>
      </c>
    </row>
    <row r="45" spans="1:2">
      <c r="A45" s="4" t="s">
        <v>447</v>
      </c>
      <c r="B45" s="5" t="n">
        <v>2100</v>
      </c>
    </row>
    <row r="46" spans="1:2">
      <c r="A46" s="4" t="s">
        <v>448</v>
      </c>
      <c r="B46" s="7" t="n">
        <v>676</v>
      </c>
    </row>
    <row r="47" spans="1:2">
      <c r="A47" s="4" t="s">
        <v>461</v>
      </c>
    </row>
    <row r="48" spans="1:2">
      <c r="A48" s="4" t="s">
        <v>453</v>
      </c>
      <c r="B48" s="10" t="n">
        <v>127.6</v>
      </c>
    </row>
    <row r="49" spans="1:2">
      <c r="A49" s="4" t="s">
        <v>450</v>
      </c>
      <c r="B49" s="8" t="n">
        <v>207.6</v>
      </c>
    </row>
    <row r="50" spans="1:2">
      <c r="A50" s="4" t="s">
        <v>444</v>
      </c>
      <c r="B50" s="5" t="n">
        <v>2150</v>
      </c>
    </row>
    <row r="51" spans="1:2">
      <c r="A51" s="4" t="s">
        <v>445</v>
      </c>
      <c r="B51" s="4" t="s">
        <v>460</v>
      </c>
    </row>
    <row r="52" spans="1:2">
      <c r="A52" s="4" t="s">
        <v>446</v>
      </c>
      <c r="B52" s="8" t="n">
        <v>1582.98</v>
      </c>
    </row>
    <row r="53" spans="1:2">
      <c r="A53" s="4" t="s">
        <v>447</v>
      </c>
      <c r="B53" s="5" t="n">
        <v>2150</v>
      </c>
    </row>
    <row r="54" spans="1:2">
      <c r="A54" s="4" t="s">
        <v>448</v>
      </c>
      <c r="B54" s="8" t="n">
        <v>158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62</v>
      </c>
      <c r="B1" s="2" t="s">
        <v>257</v>
      </c>
      <c r="C1" s="2" t="s">
        <v>357</v>
      </c>
      <c r="D1" s="2" t="s">
        <v>358</v>
      </c>
      <c r="E1" s="2" t="s">
        <v>463</v>
      </c>
      <c r="F1" s="2" t="s">
        <v>362</v>
      </c>
      <c r="G1" s="2" t="s">
        <v>363</v>
      </c>
      <c r="H1" s="2" t="s">
        <v>256</v>
      </c>
      <c r="I1" s="2" t="s">
        <v>2</v>
      </c>
      <c r="J1" s="2" t="s">
        <v>70</v>
      </c>
      <c r="K1" s="2" t="s">
        <v>2</v>
      </c>
      <c r="L1" s="2" t="s">
        <v>70</v>
      </c>
    </row>
    <row r="2" spans="1:12">
      <c r="A2" s="4" t="s">
        <v>98</v>
      </c>
      <c r="C2" s="5" t="n">
        <v>47468</v>
      </c>
      <c r="D2" s="5" t="n">
        <v>20548</v>
      </c>
      <c r="F2" s="5" t="n">
        <v>6928</v>
      </c>
    </row>
    <row r="3" spans="1:12">
      <c r="A3" s="4" t="s">
        <v>97</v>
      </c>
      <c r="C3" s="7" t="n">
        <v>75000</v>
      </c>
      <c r="D3" s="7" t="n">
        <v>58000</v>
      </c>
      <c r="K3" s="7" t="n">
        <v>250000</v>
      </c>
    </row>
    <row r="4" spans="1:12">
      <c r="A4" s="4" t="s">
        <v>464</v>
      </c>
      <c r="B4" s="7" t="n">
        <v>350000</v>
      </c>
      <c r="D4" s="5" t="n">
        <v>250000</v>
      </c>
    </row>
    <row r="5" spans="1:12">
      <c r="A5" s="4" t="s">
        <v>465</v>
      </c>
      <c r="D5" s="7" t="n">
        <v>40000000</v>
      </c>
      <c r="I5" s="4" t="s">
        <v>39</v>
      </c>
      <c r="J5" s="4" t="s">
        <v>39</v>
      </c>
      <c r="K5" s="4" t="s">
        <v>39</v>
      </c>
      <c r="L5" s="4" t="s">
        <v>39</v>
      </c>
    </row>
    <row r="6" spans="1:12">
      <c r="A6" s="4" t="s">
        <v>466</v>
      </c>
      <c r="K6" s="7" t="n">
        <v>74895</v>
      </c>
    </row>
    <row r="7" spans="1:12">
      <c r="A7" s="4" t="s">
        <v>467</v>
      </c>
      <c r="F7" s="8" t="n">
        <v>2.9</v>
      </c>
    </row>
    <row r="8" spans="1:12">
      <c r="A8" s="4" t="s">
        <v>468</v>
      </c>
      <c r="E8" s="7" t="n">
        <v>1200000</v>
      </c>
    </row>
    <row r="9" spans="1:12">
      <c r="A9" s="4" t="s">
        <v>469</v>
      </c>
    </row>
    <row r="10" spans="1:12">
      <c r="A10" s="4" t="s">
        <v>300</v>
      </c>
      <c r="E10" s="5" t="n">
        <v>500000</v>
      </c>
    </row>
    <row r="11" spans="1:12">
      <c r="A11" s="4" t="s">
        <v>470</v>
      </c>
    </row>
    <row r="12" spans="1:12">
      <c r="A12" s="4" t="s">
        <v>468</v>
      </c>
      <c r="E12" s="5" t="n">
        <v>300000</v>
      </c>
    </row>
    <row r="13" spans="1:12">
      <c r="A13" s="4" t="s">
        <v>471</v>
      </c>
    </row>
    <row r="14" spans="1:12">
      <c r="A14" s="4" t="s">
        <v>472</v>
      </c>
      <c r="E14" s="7" t="n">
        <v>15000000</v>
      </c>
    </row>
    <row r="15" spans="1:12">
      <c r="A15" s="4" t="s">
        <v>473</v>
      </c>
    </row>
    <row r="16" spans="1:12">
      <c r="A16" s="4" t="s">
        <v>474</v>
      </c>
      <c r="J16" s="7" t="n">
        <v>50000</v>
      </c>
      <c r="L16" s="7" t="n">
        <v>50000</v>
      </c>
    </row>
    <row r="17" spans="1:12">
      <c r="A17" s="4" t="s">
        <v>475</v>
      </c>
      <c r="H17" s="5" t="n">
        <v>11905</v>
      </c>
    </row>
    <row r="18" spans="1:12">
      <c r="A18" s="4" t="s">
        <v>466</v>
      </c>
      <c r="H18" s="7" t="n">
        <v>15000</v>
      </c>
    </row>
    <row r="19" spans="1:12">
      <c r="A19" s="4" t="s">
        <v>476</v>
      </c>
    </row>
    <row r="20" spans="1:12">
      <c r="A20" s="4" t="s">
        <v>477</v>
      </c>
      <c r="E20" s="5" t="n">
        <v>49019</v>
      </c>
    </row>
    <row r="21" spans="1:12">
      <c r="A21" s="4" t="s">
        <v>300</v>
      </c>
      <c r="E21" s="7" t="n">
        <v>250000</v>
      </c>
    </row>
    <row r="22" spans="1:12">
      <c r="A22" s="4" t="s">
        <v>467</v>
      </c>
      <c r="E22" s="8" t="n">
        <v>5.1</v>
      </c>
    </row>
    <row r="23" spans="1:12">
      <c r="A23" s="4" t="s">
        <v>478</v>
      </c>
      <c r="E23" s="7" t="n">
        <v>90000000</v>
      </c>
    </row>
    <row r="24" spans="1:12">
      <c r="A24" s="4" t="s">
        <v>479</v>
      </c>
    </row>
    <row r="25" spans="1:12">
      <c r="A25" s="4" t="s">
        <v>97</v>
      </c>
      <c r="G25" s="7" t="n">
        <v>500000</v>
      </c>
    </row>
    <row r="26" spans="1:12">
      <c r="A26" s="4" t="s">
        <v>475</v>
      </c>
      <c r="G26" s="5" t="n">
        <v>86207</v>
      </c>
    </row>
    <row r="27" spans="1:12">
      <c r="A27" s="4" t="s">
        <v>466</v>
      </c>
      <c r="G27" s="7" t="n">
        <v>250000</v>
      </c>
    </row>
    <row r="28" spans="1:12">
      <c r="A28" s="4" t="s">
        <v>480</v>
      </c>
      <c r="G28" s="7" t="n">
        <v>90000000</v>
      </c>
    </row>
    <row r="29" spans="1:12">
      <c r="A29" s="4" t="s">
        <v>481</v>
      </c>
      <c r="G29" s="8" t="n">
        <v>2.9</v>
      </c>
    </row>
    <row r="30" spans="1:12">
      <c r="A30" s="4" t="s">
        <v>482</v>
      </c>
      <c r="G30" s="4" t="s">
        <v>483</v>
      </c>
    </row>
    <row r="31" spans="1:12">
      <c r="A31" s="4" t="s">
        <v>484</v>
      </c>
    </row>
    <row r="32" spans="1:12">
      <c r="A32" s="4" t="s">
        <v>300</v>
      </c>
      <c r="E32" s="7" t="n">
        <v>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s>
  <sheetData>
    <row r="1" spans="1:5">
      <c r="A1" s="1" t="s">
        <v>485</v>
      </c>
      <c r="B1" s="2" t="s">
        <v>357</v>
      </c>
      <c r="C1" s="2" t="s">
        <v>358</v>
      </c>
      <c r="D1" s="2" t="s">
        <v>362</v>
      </c>
      <c r="E1" s="2" t="s">
        <v>2</v>
      </c>
    </row>
    <row r="2" spans="1:5">
      <c r="A2" s="4" t="s">
        <v>369</v>
      </c>
      <c r="B2" s="5" t="n">
        <v>47468</v>
      </c>
      <c r="C2" s="5" t="n">
        <v>20548</v>
      </c>
      <c r="D2" s="5" t="n">
        <v>6928</v>
      </c>
    </row>
    <row r="3" spans="1:5">
      <c r="A3" s="4" t="s">
        <v>486</v>
      </c>
    </row>
    <row r="4" spans="1:5">
      <c r="A4" s="4" t="s">
        <v>487</v>
      </c>
      <c r="E4" s="4" t="s">
        <v>488</v>
      </c>
    </row>
    <row r="5" spans="1:5">
      <c r="A5" s="4" t="s">
        <v>489</v>
      </c>
      <c r="E5" s="4" t="s">
        <v>490</v>
      </c>
    </row>
    <row r="6" spans="1:5">
      <c r="A6" s="4" t="s">
        <v>491</v>
      </c>
    </row>
    <row r="7" spans="1:5">
      <c r="A7" s="4" t="s">
        <v>369</v>
      </c>
      <c r="E7" s="5"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492</v>
      </c>
      <c r="B1" s="2" t="s">
        <v>493</v>
      </c>
      <c r="D1" s="2" t="s">
        <v>1</v>
      </c>
    </row>
    <row r="2" spans="1:4">
      <c r="B2" s="2" t="s">
        <v>494</v>
      </c>
      <c r="C2" s="2" t="s">
        <v>361</v>
      </c>
      <c r="D2" s="2" t="s">
        <v>2</v>
      </c>
    </row>
    <row r="3" spans="1:4">
      <c r="A3" s="4" t="s">
        <v>375</v>
      </c>
      <c r="C3" s="5" t="n">
        <v>6928</v>
      </c>
    </row>
    <row r="4" spans="1:4">
      <c r="A4" s="4" t="s">
        <v>495</v>
      </c>
    </row>
    <row r="5" spans="1:4">
      <c r="A5" s="4" t="s">
        <v>375</v>
      </c>
      <c r="D5" s="5" t="n">
        <v>500058</v>
      </c>
    </row>
    <row r="6" spans="1:4">
      <c r="A6" s="4" t="s">
        <v>496</v>
      </c>
    </row>
    <row r="7" spans="1:4">
      <c r="A7" s="4" t="s">
        <v>425</v>
      </c>
      <c r="B7" s="5" t="n">
        <v>60000</v>
      </c>
    </row>
    <row r="8" spans="1:4">
      <c r="A8" s="4" t="s">
        <v>497</v>
      </c>
      <c r="B8" s="4" t="s">
        <v>2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9</v>
      </c>
      <c r="C4" s="4" t="s">
        <v>39</v>
      </c>
      <c r="D4" s="4" t="s">
        <v>39</v>
      </c>
      <c r="E4" s="4" t="s">
        <v>39</v>
      </c>
    </row>
    <row r="5" spans="1:5">
      <c r="A5" s="3" t="s">
        <v>73</v>
      </c>
    </row>
    <row r="6" spans="1:5">
      <c r="A6" s="4" t="s">
        <v>74</v>
      </c>
      <c r="B6" s="5" t="n">
        <v>232896</v>
      </c>
      <c r="C6" s="5" t="n">
        <v>50683</v>
      </c>
      <c r="D6" s="5" t="n">
        <v>746221</v>
      </c>
      <c r="E6" s="5" t="n">
        <v>107910</v>
      </c>
    </row>
    <row r="7" spans="1:5">
      <c r="A7" s="4" t="s">
        <v>75</v>
      </c>
      <c r="B7" s="5" t="n">
        <v>680063</v>
      </c>
      <c r="C7" s="5" t="n">
        <v>47065</v>
      </c>
      <c r="D7" s="5" t="n">
        <v>1878301</v>
      </c>
      <c r="E7" s="5" t="n">
        <v>232469</v>
      </c>
    </row>
    <row r="8" spans="1:5">
      <c r="A8" s="4" t="s">
        <v>76</v>
      </c>
      <c r="B8" s="5" t="n">
        <v>123038</v>
      </c>
      <c r="C8" s="4" t="s">
        <v>39</v>
      </c>
      <c r="D8" s="5" t="n">
        <v>327642</v>
      </c>
      <c r="E8" s="4" t="s">
        <v>39</v>
      </c>
    </row>
    <row r="9" spans="1:5">
      <c r="A9" s="4" t="s">
        <v>77</v>
      </c>
      <c r="B9" s="5" t="n">
        <v>1035997</v>
      </c>
      <c r="C9" s="5" t="n">
        <v>97748</v>
      </c>
      <c r="D9" s="5" t="n">
        <v>2952164</v>
      </c>
      <c r="E9" s="5" t="n">
        <v>340379</v>
      </c>
    </row>
    <row r="10" spans="1:5">
      <c r="A10" s="4" t="s">
        <v>78</v>
      </c>
      <c r="B10" s="5" t="n">
        <v>-1035997</v>
      </c>
      <c r="C10" s="5" t="n">
        <v>-97748</v>
      </c>
      <c r="D10" s="5" t="n">
        <v>-2952164</v>
      </c>
      <c r="E10" s="5" t="n">
        <v>-340379</v>
      </c>
    </row>
    <row r="11" spans="1:5">
      <c r="A11" s="3" t="s">
        <v>79</v>
      </c>
    </row>
    <row r="12" spans="1:5">
      <c r="A12" s="4" t="s">
        <v>80</v>
      </c>
      <c r="B12" s="5" t="n">
        <v>-24301</v>
      </c>
      <c r="C12" s="5" t="n">
        <v>-378</v>
      </c>
      <c r="D12" s="5" t="n">
        <v>-51575</v>
      </c>
      <c r="E12" s="5" t="n">
        <v>-378</v>
      </c>
    </row>
    <row r="13" spans="1:5">
      <c r="A13" s="4" t="s">
        <v>81</v>
      </c>
      <c r="B13" s="5" t="n">
        <v>7442</v>
      </c>
      <c r="C13" s="4" t="s">
        <v>39</v>
      </c>
      <c r="D13" s="5" t="n">
        <v>-106345</v>
      </c>
      <c r="E13" s="4" t="s">
        <v>39</v>
      </c>
    </row>
    <row r="14" spans="1:5">
      <c r="A14" s="4" t="s">
        <v>82</v>
      </c>
      <c r="B14" s="5" t="n">
        <v>80672</v>
      </c>
      <c r="C14" s="4" t="s">
        <v>39</v>
      </c>
      <c r="D14" s="5" t="n">
        <v>-115271</v>
      </c>
      <c r="E14" s="4" t="s">
        <v>39</v>
      </c>
    </row>
    <row r="15" spans="1:5">
      <c r="A15" s="4" t="s">
        <v>83</v>
      </c>
      <c r="B15" s="5" t="n">
        <v>63813</v>
      </c>
      <c r="C15" s="5" t="n">
        <v>-378</v>
      </c>
      <c r="D15" s="5" t="n">
        <v>-273191</v>
      </c>
      <c r="E15" s="5" t="n">
        <v>-378</v>
      </c>
    </row>
    <row r="16" spans="1:5">
      <c r="A16" s="4" t="s">
        <v>84</v>
      </c>
      <c r="B16" s="5" t="n">
        <v>-972184</v>
      </c>
      <c r="C16" s="5" t="n">
        <v>-98126</v>
      </c>
      <c r="D16" s="5" t="n">
        <v>-3225355</v>
      </c>
      <c r="E16" s="5" t="n">
        <v>-340757</v>
      </c>
    </row>
    <row r="17" spans="1:5">
      <c r="A17" s="4" t="s">
        <v>85</v>
      </c>
      <c r="B17" s="4" t="s">
        <v>39</v>
      </c>
      <c r="C17" s="5" t="n">
        <v>800</v>
      </c>
      <c r="D17" s="5" t="n">
        <v>800</v>
      </c>
      <c r="E17" s="5" t="n">
        <v>800</v>
      </c>
    </row>
    <row r="18" spans="1:5">
      <c r="A18" s="4" t="s">
        <v>86</v>
      </c>
      <c r="B18" s="7" t="n">
        <v>-972184</v>
      </c>
      <c r="C18" s="7" t="n">
        <v>-98926</v>
      </c>
      <c r="D18" s="7" t="n">
        <v>-3226155</v>
      </c>
      <c r="E18" s="7" t="n">
        <v>-341557</v>
      </c>
    </row>
    <row r="19" spans="1:5">
      <c r="A19" s="4" t="s">
        <v>87</v>
      </c>
      <c r="B19" s="8" t="n">
        <v>-0.1</v>
      </c>
      <c r="C19" s="8" t="n">
        <v>-0.02</v>
      </c>
      <c r="D19" s="8" t="n">
        <v>-0.33</v>
      </c>
      <c r="E19" s="8" t="n">
        <v>-0.08</v>
      </c>
    </row>
    <row r="20" spans="1:5">
      <c r="A20" s="4" t="s">
        <v>88</v>
      </c>
      <c r="B20" s="5" t="n">
        <v>9869672</v>
      </c>
      <c r="C20" s="5" t="n">
        <v>4227641</v>
      </c>
      <c r="D20" s="5" t="n">
        <v>9645954</v>
      </c>
      <c r="E20" s="5" t="n">
        <v>4118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89</v>
      </c>
      <c r="B1" s="2" t="s">
        <v>90</v>
      </c>
      <c r="C1" s="2" t="s">
        <v>91</v>
      </c>
      <c r="D1" s="2" t="s">
        <v>92</v>
      </c>
      <c r="E1" s="2" t="s">
        <v>93</v>
      </c>
      <c r="F1" s="2" t="s">
        <v>94</v>
      </c>
    </row>
    <row r="2" spans="1:6">
      <c r="A2" s="4" t="s">
        <v>95</v>
      </c>
      <c r="B2" s="7" t="n">
        <v>53863</v>
      </c>
      <c r="C2" s="7" t="n">
        <v>5115983</v>
      </c>
      <c r="D2" s="4" t="s">
        <v>39</v>
      </c>
      <c r="E2" s="7" t="n">
        <v>-1951082</v>
      </c>
      <c r="F2" s="7" t="n">
        <v>3218764</v>
      </c>
    </row>
    <row r="3" spans="1:6">
      <c r="A3" s="4" t="s">
        <v>96</v>
      </c>
      <c r="B3" s="5" t="n">
        <v>8977138</v>
      </c>
    </row>
    <row r="4" spans="1:6">
      <c r="A4" s="4" t="s">
        <v>97</v>
      </c>
      <c r="B4" s="7" t="n">
        <v>517</v>
      </c>
      <c r="C4" s="5" t="n">
        <v>249483</v>
      </c>
      <c r="D4" s="4" t="s">
        <v>39</v>
      </c>
      <c r="E4" s="4" t="s">
        <v>39</v>
      </c>
      <c r="F4" s="5" t="n">
        <v>250000</v>
      </c>
    </row>
    <row r="5" spans="1:6">
      <c r="A5" s="4" t="s">
        <v>98</v>
      </c>
      <c r="B5" s="5" t="n">
        <v>86207</v>
      </c>
    </row>
    <row r="6" spans="1:6">
      <c r="A6" s="4" t="s">
        <v>99</v>
      </c>
      <c r="B6" s="7" t="n">
        <v>180</v>
      </c>
      <c r="C6" s="5" t="n">
        <v>53820</v>
      </c>
      <c r="D6" s="4" t="s">
        <v>39</v>
      </c>
      <c r="E6" s="4" t="s">
        <v>39</v>
      </c>
      <c r="F6" s="5" t="n">
        <v>54000</v>
      </c>
    </row>
    <row r="7" spans="1:6">
      <c r="A7" s="4" t="s">
        <v>100</v>
      </c>
      <c r="B7" s="5" t="n">
        <v>30000</v>
      </c>
    </row>
    <row r="8" spans="1:6">
      <c r="A8" s="4" t="s">
        <v>101</v>
      </c>
      <c r="B8" s="7" t="n">
        <v>3734</v>
      </c>
      <c r="C8" s="5" t="n">
        <v>972980</v>
      </c>
      <c r="D8" s="4" t="s">
        <v>39</v>
      </c>
      <c r="E8" s="4" t="s">
        <v>39</v>
      </c>
      <c r="F8" s="5" t="n">
        <v>976714</v>
      </c>
    </row>
    <row r="9" spans="1:6">
      <c r="A9" s="4" t="s">
        <v>102</v>
      </c>
      <c r="B9" s="5" t="n">
        <v>622296</v>
      </c>
    </row>
    <row r="10" spans="1:6">
      <c r="A10" s="4" t="s">
        <v>103</v>
      </c>
      <c r="B10" s="7" t="n">
        <v>-52</v>
      </c>
      <c r="C10" s="5" t="n">
        <v>-31352</v>
      </c>
      <c r="D10" s="4" t="s">
        <v>39</v>
      </c>
      <c r="E10" s="4" t="s">
        <v>39</v>
      </c>
      <c r="F10" s="5" t="n">
        <v>-31404</v>
      </c>
    </row>
    <row r="11" spans="1:6">
      <c r="A11" s="4" t="s">
        <v>104</v>
      </c>
      <c r="B11" s="5" t="n">
        <v>-8725</v>
      </c>
    </row>
    <row r="12" spans="1:6">
      <c r="A12" s="4" t="s">
        <v>105</v>
      </c>
      <c r="B12" s="7" t="n">
        <v>420</v>
      </c>
      <c r="C12" s="5" t="n">
        <v>245580</v>
      </c>
      <c r="D12" s="5" t="n">
        <v>-102600</v>
      </c>
      <c r="E12" s="4" t="s">
        <v>39</v>
      </c>
      <c r="F12" s="5" t="n">
        <v>143400</v>
      </c>
    </row>
    <row r="13" spans="1:6">
      <c r="A13" s="4" t="s">
        <v>106</v>
      </c>
      <c r="B13" s="5" t="n">
        <v>70000</v>
      </c>
    </row>
    <row r="14" spans="1:6">
      <c r="A14" s="4" t="s">
        <v>107</v>
      </c>
      <c r="B14" s="4" t="s">
        <v>39</v>
      </c>
      <c r="C14" s="5" t="n">
        <v>74895</v>
      </c>
      <c r="D14" s="4" t="s">
        <v>39</v>
      </c>
      <c r="E14" s="4" t="s">
        <v>39</v>
      </c>
      <c r="F14" s="5" t="n">
        <v>74895</v>
      </c>
    </row>
    <row r="15" spans="1:6">
      <c r="A15" s="4" t="s">
        <v>108</v>
      </c>
      <c r="B15" s="7" t="n">
        <v>366</v>
      </c>
      <c r="C15" s="5" t="n">
        <v>170277</v>
      </c>
      <c r="D15" s="4" t="s">
        <v>39</v>
      </c>
      <c r="E15" s="4" t="s">
        <v>39</v>
      </c>
      <c r="F15" s="5" t="n">
        <v>170643</v>
      </c>
    </row>
    <row r="16" spans="1:6">
      <c r="A16" s="4" t="s">
        <v>109</v>
      </c>
      <c r="B16" s="5" t="n">
        <v>60944</v>
      </c>
    </row>
    <row r="17" spans="1:6">
      <c r="A17" s="4" t="s">
        <v>110</v>
      </c>
      <c r="B17" s="7" t="n">
        <v>1080</v>
      </c>
      <c r="C17" s="5" t="n">
        <v>-1080</v>
      </c>
      <c r="D17" s="4" t="s">
        <v>39</v>
      </c>
      <c r="E17" s="4" t="s">
        <v>39</v>
      </c>
      <c r="F17" s="4" t="s">
        <v>39</v>
      </c>
    </row>
    <row r="18" spans="1:6">
      <c r="A18" s="4" t="s">
        <v>111</v>
      </c>
      <c r="B18" s="5" t="n">
        <v>180000</v>
      </c>
    </row>
    <row r="19" spans="1:6">
      <c r="A19" s="4" t="s">
        <v>112</v>
      </c>
      <c r="B19" s="7" t="n">
        <v>19</v>
      </c>
      <c r="C19" s="5" t="n">
        <v>-19</v>
      </c>
      <c r="D19" s="4" t="s">
        <v>39</v>
      </c>
      <c r="E19" s="4" t="s">
        <v>39</v>
      </c>
      <c r="F19" s="4" t="s">
        <v>39</v>
      </c>
    </row>
    <row r="20" spans="1:6">
      <c r="A20" s="4" t="s">
        <v>113</v>
      </c>
      <c r="B20" s="5" t="n">
        <v>3360</v>
      </c>
    </row>
    <row r="21" spans="1:6">
      <c r="A21" s="4" t="s">
        <v>86</v>
      </c>
      <c r="B21" s="4" t="s">
        <v>39</v>
      </c>
      <c r="C21" s="4" t="s">
        <v>39</v>
      </c>
      <c r="D21" s="4" t="s">
        <v>39</v>
      </c>
      <c r="E21" s="5" t="n">
        <v>-3226155</v>
      </c>
      <c r="F21" s="5" t="n">
        <v>-3226155</v>
      </c>
    </row>
    <row r="22" spans="1:6">
      <c r="A22" s="4" t="s">
        <v>114</v>
      </c>
      <c r="B22" s="7" t="n">
        <v>60127</v>
      </c>
      <c r="C22" s="7" t="n">
        <v>6850567</v>
      </c>
      <c r="D22" s="7" t="n">
        <v>-102600</v>
      </c>
      <c r="E22" s="7" t="n">
        <v>-5177237</v>
      </c>
      <c r="F22" s="7" t="n">
        <v>1630857</v>
      </c>
    </row>
    <row r="23" spans="1:6">
      <c r="A23" s="4" t="s">
        <v>115</v>
      </c>
      <c r="B23" s="5" t="n">
        <v>10021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6</v>
      </c>
      <c r="B1" s="2" t="s">
        <v>1</v>
      </c>
    </row>
    <row r="2" spans="1:3">
      <c r="B2" s="2" t="s">
        <v>2</v>
      </c>
      <c r="C2" s="2" t="s">
        <v>70</v>
      </c>
    </row>
    <row r="3" spans="1:3">
      <c r="A3" s="3" t="s">
        <v>117</v>
      </c>
    </row>
    <row r="4" spans="1:3">
      <c r="A4" s="4" t="s">
        <v>86</v>
      </c>
      <c r="B4" s="7" t="n">
        <v>-3226155</v>
      </c>
      <c r="C4" s="7" t="n">
        <v>-341557</v>
      </c>
    </row>
    <row r="5" spans="1:3">
      <c r="A5" s="3" t="s">
        <v>118</v>
      </c>
    </row>
    <row r="6" spans="1:3">
      <c r="A6" s="4" t="s">
        <v>107</v>
      </c>
      <c r="B6" s="5" t="n">
        <v>218295</v>
      </c>
      <c r="C6" s="4" t="s">
        <v>39</v>
      </c>
    </row>
    <row r="7" spans="1:3">
      <c r="A7" s="4" t="s">
        <v>119</v>
      </c>
      <c r="B7" s="5" t="n">
        <v>54000</v>
      </c>
      <c r="C7" s="4" t="s">
        <v>39</v>
      </c>
    </row>
    <row r="8" spans="1:3">
      <c r="A8" s="4" t="s">
        <v>120</v>
      </c>
      <c r="B8" s="4" t="s">
        <v>39</v>
      </c>
      <c r="C8" s="5" t="n">
        <v>36470</v>
      </c>
    </row>
    <row r="9" spans="1:3">
      <c r="A9" s="4" t="s">
        <v>121</v>
      </c>
      <c r="B9" s="5" t="n">
        <v>327642</v>
      </c>
      <c r="C9" s="4" t="s">
        <v>39</v>
      </c>
    </row>
    <row r="10" spans="1:3">
      <c r="A10" s="4" t="s">
        <v>122</v>
      </c>
      <c r="B10" s="5" t="n">
        <v>106345</v>
      </c>
      <c r="C10" s="4" t="s">
        <v>39</v>
      </c>
    </row>
    <row r="11" spans="1:3">
      <c r="A11" s="4" t="s">
        <v>82</v>
      </c>
      <c r="B11" s="5" t="n">
        <v>115271</v>
      </c>
      <c r="C11" s="4" t="s">
        <v>39</v>
      </c>
    </row>
    <row r="12" spans="1:3">
      <c r="A12" s="3" t="s">
        <v>123</v>
      </c>
    </row>
    <row r="13" spans="1:3">
      <c r="A13" s="4" t="s">
        <v>28</v>
      </c>
      <c r="B13" s="5" t="n">
        <v>125098</v>
      </c>
      <c r="C13" s="5" t="n">
        <v>-479</v>
      </c>
    </row>
    <row r="14" spans="1:3">
      <c r="A14" s="4" t="s">
        <v>35</v>
      </c>
      <c r="B14" s="5" t="n">
        <v>419494</v>
      </c>
      <c r="C14" s="5" t="n">
        <v>64928</v>
      </c>
    </row>
    <row r="15" spans="1:3">
      <c r="A15" s="4" t="s">
        <v>37</v>
      </c>
      <c r="B15" s="5" t="n">
        <v>637642</v>
      </c>
      <c r="C15" s="5" t="n">
        <v>-1355</v>
      </c>
    </row>
    <row r="16" spans="1:3">
      <c r="A16" s="4" t="s">
        <v>124</v>
      </c>
      <c r="B16" s="4" t="s">
        <v>39</v>
      </c>
      <c r="C16" s="4" t="s">
        <v>39</v>
      </c>
    </row>
    <row r="17" spans="1:3">
      <c r="A17" s="4" t="s">
        <v>36</v>
      </c>
      <c r="B17" s="5" t="n">
        <v>299166</v>
      </c>
      <c r="C17" s="5" t="n">
        <v>-54150</v>
      </c>
    </row>
    <row r="18" spans="1:3">
      <c r="A18" s="4" t="s">
        <v>125</v>
      </c>
      <c r="B18" s="5" t="n">
        <v>-923202</v>
      </c>
      <c r="C18" s="5" t="n">
        <v>-296143</v>
      </c>
    </row>
    <row r="19" spans="1:3">
      <c r="A19" s="3" t="s">
        <v>126</v>
      </c>
    </row>
    <row r="20" spans="1:3">
      <c r="A20" s="4" t="s">
        <v>127</v>
      </c>
      <c r="B20" s="5" t="n">
        <v>-375000</v>
      </c>
      <c r="C20" s="4" t="s">
        <v>39</v>
      </c>
    </row>
    <row r="21" spans="1:3">
      <c r="A21" s="4" t="s">
        <v>128</v>
      </c>
      <c r="B21" s="5" t="n">
        <v>-375000</v>
      </c>
      <c r="C21" s="4" t="s">
        <v>39</v>
      </c>
    </row>
    <row r="22" spans="1:3">
      <c r="A22" s="3" t="s">
        <v>129</v>
      </c>
    </row>
    <row r="23" spans="1:3">
      <c r="A23" s="4" t="s">
        <v>130</v>
      </c>
      <c r="B23" s="5" t="n">
        <v>250000</v>
      </c>
      <c r="C23" s="4" t="s">
        <v>39</v>
      </c>
    </row>
    <row r="24" spans="1:3">
      <c r="A24" s="4" t="s">
        <v>131</v>
      </c>
      <c r="B24" s="5" t="n">
        <v>90888</v>
      </c>
      <c r="C24" s="4" t="s">
        <v>39</v>
      </c>
    </row>
    <row r="25" spans="1:3">
      <c r="A25" s="4" t="s">
        <v>132</v>
      </c>
      <c r="B25" s="5" t="n">
        <v>400000</v>
      </c>
      <c r="C25" s="5" t="n">
        <v>50000</v>
      </c>
    </row>
    <row r="26" spans="1:3">
      <c r="A26" s="4" t="s">
        <v>133</v>
      </c>
      <c r="B26" s="5" t="n">
        <v>290000</v>
      </c>
      <c r="C26" s="4" t="s">
        <v>39</v>
      </c>
    </row>
    <row r="27" spans="1:3">
      <c r="A27" s="4" t="s">
        <v>134</v>
      </c>
      <c r="B27" s="5" t="n">
        <v>170643</v>
      </c>
      <c r="C27" s="4" t="s">
        <v>39</v>
      </c>
    </row>
    <row r="28" spans="1:3">
      <c r="A28" s="4" t="s">
        <v>135</v>
      </c>
      <c r="B28" s="5" t="n">
        <v>1201531</v>
      </c>
      <c r="C28" s="5" t="n">
        <v>50000</v>
      </c>
    </row>
    <row r="29" spans="1:3">
      <c r="A29" s="4" t="s">
        <v>136</v>
      </c>
      <c r="B29" s="5" t="n">
        <v>-96671</v>
      </c>
      <c r="C29" s="5" t="n">
        <v>-246143</v>
      </c>
    </row>
    <row r="30" spans="1:3">
      <c r="A30" s="4" t="s">
        <v>137</v>
      </c>
      <c r="B30" s="5" t="n">
        <v>105347</v>
      </c>
      <c r="C30" s="5" t="n">
        <v>261848</v>
      </c>
    </row>
    <row r="31" spans="1:3">
      <c r="A31" s="4" t="s">
        <v>138</v>
      </c>
      <c r="B31" s="5" t="n">
        <v>8676</v>
      </c>
      <c r="C31" s="5" t="n">
        <v>15705</v>
      </c>
    </row>
    <row r="32" spans="1:3">
      <c r="A32" s="3" t="s">
        <v>139</v>
      </c>
    </row>
    <row r="33" spans="1:3">
      <c r="A33" s="4" t="s">
        <v>140</v>
      </c>
      <c r="B33" s="4" t="s">
        <v>39</v>
      </c>
      <c r="C33" s="4" t="s">
        <v>39</v>
      </c>
    </row>
    <row r="34" spans="1:3">
      <c r="A34" s="4" t="s">
        <v>141</v>
      </c>
      <c r="B34" s="5" t="n">
        <v>800</v>
      </c>
      <c r="C34" s="4" t="s">
        <v>39</v>
      </c>
    </row>
    <row r="35" spans="1:3">
      <c r="A35" s="3" t="s">
        <v>142</v>
      </c>
    </row>
    <row r="36" spans="1:3">
      <c r="A36" s="4" t="s">
        <v>143</v>
      </c>
      <c r="B36" s="4" t="s">
        <v>39</v>
      </c>
      <c r="C36" s="5" t="n">
        <v>36470</v>
      </c>
    </row>
    <row r="37" spans="1:3">
      <c r="A37" s="4" t="s">
        <v>144</v>
      </c>
      <c r="B37" s="5" t="n">
        <v>976714</v>
      </c>
      <c r="C37" s="4" t="s">
        <v>39</v>
      </c>
    </row>
    <row r="38" spans="1:3">
      <c r="A38" s="4" t="s">
        <v>145</v>
      </c>
      <c r="B38" s="5" t="n">
        <v>31404</v>
      </c>
      <c r="C38" s="4" t="s">
        <v>39</v>
      </c>
    </row>
    <row r="39" spans="1:3">
      <c r="A39" s="4" t="s">
        <v>146</v>
      </c>
      <c r="B39" s="5" t="n">
        <v>55247</v>
      </c>
      <c r="C39" s="4" t="s">
        <v>39</v>
      </c>
    </row>
    <row r="40" spans="1:3">
      <c r="A40" s="4" t="s">
        <v>147</v>
      </c>
      <c r="B40" s="5" t="n">
        <v>32080</v>
      </c>
    </row>
    <row r="41" spans="1:3">
      <c r="A41" s="4" t="s">
        <v>148</v>
      </c>
      <c r="B41" s="7" t="n">
        <v>3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59:59Z</dcterms:created>
  <dcterms:modified xmlns:dcterms="http://purl.org/dc/terms/" xmlns:xsi="http://www.w3.org/2001/XMLSchema-instance" xsi:type="dcterms:W3CDTF">2017-11-13T16:59:59Z</dcterms:modified>
</cp:coreProperties>
</file>